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CONDENSED CONSOLIDATED STATEM_3" sheetId="7" state="visible" r:id="rId7"/>
    <sheet xmlns:r="http://schemas.openxmlformats.org/officeDocument/2006/relationships" name="DESCRIPTION OF BUSINESS AND OPE" sheetId="8" state="visible" r:id="rId8"/>
    <sheet xmlns:r="http://schemas.openxmlformats.org/officeDocument/2006/relationships" name="SIGNIFICANT ACCOUNTING POLICIES" sheetId="9" state="visible" r:id="rId9"/>
    <sheet xmlns:r="http://schemas.openxmlformats.org/officeDocument/2006/relationships" name="NET LOSS PER COMMON SHARE" sheetId="10" state="visible" r:id="rId10"/>
    <sheet xmlns:r="http://schemas.openxmlformats.org/officeDocument/2006/relationships" name="SELECT BALANCE SHEET DETAILS" sheetId="11" state="visible" r:id="rId11"/>
    <sheet xmlns:r="http://schemas.openxmlformats.org/officeDocument/2006/relationships" name="LEASES" sheetId="12" state="visible" r:id="rId12"/>
    <sheet xmlns:r="http://schemas.openxmlformats.org/officeDocument/2006/relationships" name="MEZZANINE EQUITY" sheetId="13" state="visible" r:id="rId13"/>
    <sheet xmlns:r="http://schemas.openxmlformats.org/officeDocument/2006/relationships" name="DERIVATIVE LIABILITIES" sheetId="14" state="visible" r:id="rId14"/>
    <sheet xmlns:r="http://schemas.openxmlformats.org/officeDocument/2006/relationships" name="NOTES PAYABLE"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FAIR VALUE ACCOUNTING" sheetId="18" state="visible" r:id="rId18"/>
    <sheet xmlns:r="http://schemas.openxmlformats.org/officeDocument/2006/relationships" name="RELATED PARTY TRANSACTIONS" sheetId="19" state="visible" r:id="rId19"/>
    <sheet xmlns:r="http://schemas.openxmlformats.org/officeDocument/2006/relationships" name="CONTINGENT LIABILITIE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NET LOSS PER COMMON SHARE (Tabl" sheetId="24" state="visible" r:id="rId24"/>
    <sheet xmlns:r="http://schemas.openxmlformats.org/officeDocument/2006/relationships" name="SELECT BALANCE SHEET DETAILS (T" sheetId="25" state="visible" r:id="rId25"/>
    <sheet xmlns:r="http://schemas.openxmlformats.org/officeDocument/2006/relationships" name="LEASES (Tables)" sheetId="26" state="visible" r:id="rId26"/>
    <sheet xmlns:r="http://schemas.openxmlformats.org/officeDocument/2006/relationships" name="MEZZANINE EQUITY (Tables)" sheetId="27" state="visible" r:id="rId27"/>
    <sheet xmlns:r="http://schemas.openxmlformats.org/officeDocument/2006/relationships" name="EQUITY (Tables)" sheetId="28" state="visible" r:id="rId28"/>
    <sheet xmlns:r="http://schemas.openxmlformats.org/officeDocument/2006/relationships" name="STOCK-BASED COMPENSATION (Table" sheetId="29" state="visible" r:id="rId29"/>
    <sheet xmlns:r="http://schemas.openxmlformats.org/officeDocument/2006/relationships" name="FAIR VALUE ACCOUNTING (Tables)" sheetId="30" state="visible" r:id="rId30"/>
    <sheet xmlns:r="http://schemas.openxmlformats.org/officeDocument/2006/relationships" name="DESCRIPTION OF BUSINESS AND O_2"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NET LOSS PER COMMON SHARE (Deta" sheetId="34" state="visible" r:id="rId34"/>
    <sheet xmlns:r="http://schemas.openxmlformats.org/officeDocument/2006/relationships" name="NET LOSS PER COMMON SHARE (De_2" sheetId="35" state="visible" r:id="rId35"/>
    <sheet xmlns:r="http://schemas.openxmlformats.org/officeDocument/2006/relationships" name="SELECT BALANCE SHEET DETAILS (D" sheetId="36" state="visible" r:id="rId36"/>
    <sheet xmlns:r="http://schemas.openxmlformats.org/officeDocument/2006/relationships" name="SELECT BALANCE SHEET DETAILS _2" sheetId="37" state="visible" r:id="rId37"/>
    <sheet xmlns:r="http://schemas.openxmlformats.org/officeDocument/2006/relationships" name="LEASES (Details)" sheetId="38" state="visible" r:id="rId38"/>
    <sheet xmlns:r="http://schemas.openxmlformats.org/officeDocument/2006/relationships" name="LEASES (Details Narrative)" sheetId="39" state="visible" r:id="rId39"/>
    <sheet xmlns:r="http://schemas.openxmlformats.org/officeDocument/2006/relationships" name="MEZZANINE EQUITY (Details)" sheetId="40" state="visible" r:id="rId40"/>
    <sheet xmlns:r="http://schemas.openxmlformats.org/officeDocument/2006/relationships" name="DERIVATIVE LIABILITIES (Details" sheetId="41" state="visible" r:id="rId41"/>
    <sheet xmlns:r="http://schemas.openxmlformats.org/officeDocument/2006/relationships" name="NOTES PAYABLE (Details Narrativ" sheetId="42" state="visible" r:id="rId42"/>
    <sheet xmlns:r="http://schemas.openxmlformats.org/officeDocument/2006/relationships" name="EQUITY (Details)" sheetId="43" state="visible" r:id="rId43"/>
    <sheet xmlns:r="http://schemas.openxmlformats.org/officeDocument/2006/relationships" name="EQUITY (Details 1)" sheetId="44" state="visible" r:id="rId44"/>
    <sheet xmlns:r="http://schemas.openxmlformats.org/officeDocument/2006/relationships" name="EQUITY (Details Narrative)" sheetId="45" state="visible" r:id="rId45"/>
    <sheet xmlns:r="http://schemas.openxmlformats.org/officeDocument/2006/relationships" name="STOCK-BASED COMPENSATION (Detai" sheetId="46" state="visible" r:id="rId46"/>
    <sheet xmlns:r="http://schemas.openxmlformats.org/officeDocument/2006/relationships" name="STOCK-BASED COMPENSATION (Det_2" sheetId="47" state="visible" r:id="rId47"/>
    <sheet xmlns:r="http://schemas.openxmlformats.org/officeDocument/2006/relationships" name="STOCK-BASED COMPENSATION (Det_3" sheetId="48" state="visible" r:id="rId48"/>
    <sheet xmlns:r="http://schemas.openxmlformats.org/officeDocument/2006/relationships" name="STOCK-BASED COMPENSATION (Det_4" sheetId="49" state="visible" r:id="rId49"/>
    <sheet xmlns:r="http://schemas.openxmlformats.org/officeDocument/2006/relationships" name="FAIR VALUE ACCOUNTING (Details)" sheetId="50" state="visible" r:id="rId50"/>
    <sheet xmlns:r="http://schemas.openxmlformats.org/officeDocument/2006/relationships" name="FAIR VALUE ACCOUNTING (Details " sheetId="51" state="visible" r:id="rId51"/>
    <sheet xmlns:r="http://schemas.openxmlformats.org/officeDocument/2006/relationships" name="FAIR VALUE ACCOUNTING (Detail_2" sheetId="52" state="visible" r:id="rId5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7, 2021</t>
        </is>
      </c>
    </row>
    <row r="3">
      <c r="A3" s="3" t="inlineStr">
        <is>
          <t>Cover [Abstract]</t>
        </is>
      </c>
    </row>
    <row r="4">
      <c r="A4" s="4" t="inlineStr">
        <is>
          <t>Entity Registrant Name</t>
        </is>
      </c>
      <c r="B4" s="4" t="inlineStr">
        <is>
          <t>IMAGEWARE SYSTEMS INC</t>
        </is>
      </c>
    </row>
    <row r="5">
      <c r="A5" s="4" t="inlineStr">
        <is>
          <t>Entity Central Index Key</t>
        </is>
      </c>
      <c r="B5" s="4" t="inlineStr">
        <is>
          <t>0000941685</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or Country Code</t>
        </is>
      </c>
      <c r="B16" s="4" t="inlineStr">
        <is>
          <t>DE</t>
        </is>
      </c>
    </row>
    <row r="17">
      <c r="A17" s="4" t="inlineStr">
        <is>
          <t>Entity File Number</t>
        </is>
      </c>
      <c r="B17" s="4" t="inlineStr">
        <is>
          <t>001-15757</t>
        </is>
      </c>
    </row>
    <row r="18">
      <c r="A18" s="4" t="inlineStr">
        <is>
          <t>Entity Common Stock, Shares Outstanding</t>
        </is>
      </c>
      <c r="C18" s="5" t="n">
        <v>303292986</v>
      </c>
    </row>
    <row r="19">
      <c r="A19" s="4" t="inlineStr">
        <is>
          <t>Document Fiscal Period Focus</t>
        </is>
      </c>
      <c r="B19" s="4" t="inlineStr">
        <is>
          <t>Q1</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LOSS PER COMMON SHARE</t>
        </is>
      </c>
      <c r="B1" s="2" t="inlineStr">
        <is>
          <t>3 Months Ended</t>
        </is>
      </c>
    </row>
    <row r="2">
      <c r="B2" s="2" t="inlineStr">
        <is>
          <t>Mar. 31, 2021</t>
        </is>
      </c>
    </row>
    <row r="3">
      <c r="A3" s="3" t="inlineStr">
        <is>
          <t>Basic income and diluted loss per common share - see Note 3:</t>
        </is>
      </c>
    </row>
    <row r="4">
      <c r="A4" s="4" t="inlineStr">
        <is>
          <t>NET LOSS PER COMMON SHARE</t>
        </is>
      </c>
      <c r="B4" s="4" t="inlineStr">
        <is>
          <t xml:space="preserve">Basic loss per common
share is calculated by dividing net loss available to common shareholders for the period by the weighted-average number of common
shares outstanding during the period. Diluted loss per common share is calculated by dividing net loss available to common shareholders
for the period by the weighted-average number of common shares outstanding during the period, adjusted to include, if dilutive,
potential dilutive shares consisting of convertible preferred stock, convertible related party lines of credit, stock options and
warrants, calculated using the treasury stock and if-converted methods. For diluted loss per share calculation purposes, the
net loss available to common shareholders is adjusted to add back any preferred stock dividends and any interest on convertible
debt reflected in the condensed consolidated statement of operations for the respective periods. The table below
presents the computation of basic and diluted loss per share:
(Amounts in thousands except share and per share amounts) Three Months Ended March 31,
2021 2020
Numerator for basic and diluted loss per share:
Net loss $ (1,885 ) $ (3,124 )
Preferred dividends preferred stock
discount accretion (2,255 ) (1,374 )
Net loss available to common shareholders $ (4,140 ) $ (4,498 )
Denominator for basic and dilutive loss per share  weighted-average shares outstanding 245,829,914 116,196,197
Basic and diluted loss per share available to common shareholders $ (0.02 ) $ (0.04 ) The following potential
dilutive securities have been excluded from the computations of diluted weighted-average shares outstanding, as their effect would
have been antidilutive:
Potential Dilutive Securities: Common Share Equivalents at March 31, 2021 Common Share Equivalents at December 31, 2020
Convertible redeemable preferred stock  Series A 30,743,500 74,555,000
Convertible redeemable preferred stock  Series A-1 29,610,000 73,910,000
Convertible redeemable preferred stock  Series B 46,980 46,029
Convertible redeemable preferred stock  Series D 390,348,199 392,166,023
Stock options 2,574,669 2,585,500
Restricted stock units (RSUs) 618,004 845,106
Warrants 393,589 753,775
Total Potential Dilutive Securities 454,334,941 544,861,4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 BALANCE SHEET DETAILS</t>
        </is>
      </c>
      <c r="B1" s="2" t="inlineStr">
        <is>
          <t>3 Months Ended</t>
        </is>
      </c>
    </row>
    <row r="2">
      <c r="B2" s="2" t="inlineStr">
        <is>
          <t>Mar. 31, 2021</t>
        </is>
      </c>
    </row>
    <row r="3">
      <c r="A3" s="3" t="inlineStr">
        <is>
          <t>Balance Sheet Related Disclosures [Abstract]</t>
        </is>
      </c>
    </row>
    <row r="4">
      <c r="A4" s="4" t="inlineStr">
        <is>
          <t>SELECT BALANCE SHEET DETAILS</t>
        </is>
      </c>
      <c r="B4" s="4" t="inlineStr">
        <is>
          <t xml:space="preserve">Inventory Inventories
of as of March 31, 2021 were comprised of work in process of representing direct labor costs on in-process projects and finished goods of net of reserves for obsolete and slow-moving items of . Inventories
of as of December 31, 2020 were comprised of work in process of representing direct labor costs on in-process projects and finished goods of net of reserves for obsolete and slow-moving items of . Appropriate
consideration is given to obsolescence, excessive levels, deterioration and other factors in evaluating net realizable value and
required reserve levels. Intangible Assets The carrying amounts
of the Company’s patent intangible assets were $55,000 and $58,000 as of March 31, 2021 and December 31, 2020, respectively,
which includes accumulated amortization of $604,000 and $601,000 as of March 31, 2021 and December 31, 2020, respectively. Amortization
expense for patent intangible assets was $3,000 for the three months ended March 31, 2021 and 2020, respectively. Patent intangible
assets are being amortized on a straight-line basis over their remaining life of approximately 4.58 years. There was no impairment
of the Company’s intangible assets during the three months ended March 31, 2021 and 2020. The estimated intangible
amortization expense for the next five fiscal years is as follows:
Fiscal Year Ended December 31, Estimated Amortization Expense ($ in thousands)
2021 (nine months) $ 9
2022 12
2023 12
2024 12
2025 10
Thereafter 
Total $ 55 Goodwill The
Company annually, or more frequently if events or circumstances indicate a need, tests the carrying amount of goodwill for
impairment. The Company performs its annual impairment test in the fourth quarter of each year. In December 2018, the Company adopted
the provisions of ASU 2017-04, " Intangibles - Goodwill and Other (Topic 350): Simplifying the Test for Goodwill Impairment Other Assets In conjunction with the
Lincoln Purchase Agreement, the Company issued to Lincoln Park, in May 2020, 2,500,000 shares of Common Stock as consideration for entering
into the Lincoln Purchase Agreement. Pursuant to this issuance, the Company recorded $400,000 as a deferred stock issuance cost. Such
deferred stock issuance costs will be recognized as a charge against paid in capital in proportion to securities sold under the Lincoln
Purchase Agreement. At March 31, 2021 and December 31, 2020, the Company had approximately $364,000 in deferred stock issuance costs
included in the caption “Other assets” in its condensed consolidated balance sheets. During the three months ended March
31, 2021, there were no securities sold by the Company under the Lincoln Park Purchase Agreement. For more information on the Lincoln Purchase Agreement, see our Annual Report on Form 10-K for the fiscal year ended
December 31, 2020, as filed with the SEC on April 5,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The Company is a party to certain
contractual arrangements for office space which meet the definition of leases under ASC 842 – Leases. In accordance with ASC 842,
the Company has determined that such arrangements are operating leases and accordingly the Company has, as of January 1, 2019, initially
recorded operating lease right-of-use assets and related lease liability for the present value of the lease payments over the lease terms
using the Company’s estimated weighted-average incremental borrowing rate of approximately 14.5% as the discount rates implicit
in the Company’s leases cannot be readily determined. At December 31, 2020, such assets and liabilities aggregated approximately
$1,557,000 and $1,718,000, respectively. At March 31, 2021, such assets and liabilities aggregated approximately $1,462,000 and $1,613,000,
respectively. The Company determined that it had no arrangements representing finance leases. Our corporate headquarters is located
in San Diego, California, where we now occupy approximately 500 square feet of office space at a cost of approximately $2,000 per month.
We entered into this facility’s lease in February 2021, with the new lease commencing on March 1, 2021 on a month-to-month basis.
In addition to our corporate headquarters, we also occupied the following spaces at March 31, 2021:
● 1,508 square feet in Ottawa, Province of Ontario, Canada, at a cost of approximately $3,000 per month until the expiration of the lease on March 31, 2021. The Company extended this lease for a 30-day period and is currently evaluating alternative premises which the Company believes are readily available;
● 9,720 square feet in Portland, Oregon, at a cost of approximately $23,000 per month until the expiration of the lease on February 28, 2023; and
● 183 square feet of office space in Mexico City, Mexico, at a cost of approximately $2,000 per month until September 30, 2021. Prior to entering
into our current lease agreement in January 2021 and moving our corporate headquarters to a new location, we occupied 8,511 square
feet of office space in San Diego, at a cost of approximately $28,000 per month. In January 2021, we entered in a subleasing agreement
for our previously occupied corporate headquarters located in San Diego, California. The term of the sublease commenced on April
1, 2021 and expires on April 30, 2025 coterminous with the expiration of the Company’s master lease. Sublease payments due
the Company approximate $26,000 per month over the term of the sublease. The above leases
contain no residual value guarantees provided by the Company and there are no options to either extend or terminate the leases.
For the three months
ended March 31, 2021 and 2020, the Company recorded approximately $154,000 in lease expense using the straight-line method. Under
the provisions of ASC 842, lease expense is comprised of the total lease payments under the lease plus any initial direct costs
incurred less any lease incentives received by the lessor amortized ratably using the straight-line method over the lease term.
The weighted-average remaining lease term of the Company’s operating leases as of March 31, 2021 is 2.0 years. Cash payments
under operating leases aggregated approximately $166,000 for the three months ended March 31, 2021 and $161,000 for the comparable
period in 2020 and are included in operating cash flows. The Company’s
lease liability was computed using the present value of future lease payments. The Company has utilized the practical expedient
regarding lease and non-lease components and combined such components into a single combined component in the determination of
the lease liability. The Company has excluded the lease of its office space in Mexico City, Mexico in the determination of the
lease liability as its term is less than 12 months. At March 31, 2021,
future minimum undiscounted lease payments are as follows:
($ in thousands)
2021 (nine months) $ 491
2022 653
2023 424
2024 387
2025 128
Thereafter 
Total $ 2,083
Short-term leases not included in lease liability (14 )
Present Value effect on future minimum undiscounted lease payments at March 31, 2021 (456 )
Lease liability at March 31, 2021 $ 1,613
Less current portion (435 )
Non-current lease liability at March 31, 2021 $ 1,1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ZZANINE EQUITY</t>
        </is>
      </c>
      <c r="B1" s="2" t="inlineStr">
        <is>
          <t>3 Months Ended</t>
        </is>
      </c>
    </row>
    <row r="2">
      <c r="B2" s="2" t="inlineStr">
        <is>
          <t>Mar. 31, 2021</t>
        </is>
      </c>
    </row>
    <row r="3">
      <c r="A3" s="3" t="inlineStr">
        <is>
          <t>Equity [Abstract]</t>
        </is>
      </c>
    </row>
    <row r="4">
      <c r="A4" s="4" t="inlineStr">
        <is>
          <t>MEZZANINE EQUITY</t>
        </is>
      </c>
      <c r="B4" s="4" t="inlineStr">
        <is>
          <t xml:space="preserve">Series
C Convertible Redeemable Preferred Stock On
September 18, 2020, the Company filed the Series C Certificate with the Secretary of State for the State of Delaware designating 1,000
shares of the Company’s preferred stock, par value $0.01 per shares, as Series C Preferred, each share with a stated value of $10,000
per share. The Company noted that the Series C Preferred instruments were hybrid instruments that contained several embedded features.
The Company evaluated the identified embedded features of the Series C Preferred host instrument and determined that certain features
met the definition of and contained the characteristics of derivative financial instruments requiring bifurcation at fair value from
the host instrument. The Company has bifurcated from the Series C Preferred host instrument the conversion options, redemption option
and participating dividend feature in accordance with the guidance in ASC 815. These bifurcated features aggregated approximately $833,000
at issuance and were recorded by the Company as a discount to the Series C. During
the three months ended March 31, 2020, the Company recorded $250,000 as accrued Series C Preferred dividends and recorded the accretion
of debt issuance costs and derivative liabilities of approximately $175,000. Concurrently with the issuance of Series D Convertible Redeemable
Preferred Stock (described below), all holders of Series C exchanged their shares for shares of Series D Preferred. Series
D Convertible Redeemable Preferred Stock On
November 12, 2020, the Company filed the Series D Certificate with the Secretary of State for the State of Delaware. Pursuant to the
Series D Certificate, the Series D Preferred ranks senior to all Common Stock and all other present and future classes or series of capital
stock, except for Series B Preferred, and upon liquidation will be entitled to receive the Liquidation Preference Amount (as defined
in the Series D Certificate) plus any accrued and unpaid dividends, before the payment or distribution of the Company’s assets
or the proceeds thereof is made to the holders of any junior securities. Additionally, dividends on shares of Series D Preferred will
be paid prior to any junior securities, and are to be paid at the rate of 4% of the Stated Value (as defined in the Series D Certificate)
per share per annum in the form of shares of Series D Preferred. Holders of Series D Preferred shall vote together with holders of Common
Stock on an as-converted basis, and not as a separate class, except (i) the holders of Series D Preferred, voting as a separate class,
shall be entitled to elect two directors, (ii) the holders of Series D Preferred have the right to vote as a separate class regarding
the waiver of certain protective provisions set forth in the Series D Certificate, and (iii) as otherwise required by law. The
holders of Series D Preferred may voluntarily convert their shares of Series D Preferred into Common Stock at any time that is at least
ninety days following the issuance date, at the conversion price calculated by dividing the Stated Value by the conversion price of $0.0583
per share of Common Stock, subject to adjustments as set forth in Section 5(e) of the Series D Certificate. The shares of Common Stock
issuable upon conversion of the Series D Preferred shall be subject to the following registration rights: (i) one demand registration
starting three months after the Closing, (ii) two demand registrations starting one year after the Closing, and (iii) unlimited piggy-back
and Form S-3 registration rights with reasonable and customary terms. If,
on any date that is at least five (5) years following the Issuance Date, (i) the Common Stock is registered pursuant to Section 12(b)
or (g) under the Exchange Act; (ii) there are sufficient authorized but unissued shares of Common Stock (which have not otherwise been
reserved or committed for issuance) to permit the issuance of all Common Shares issuable upon conversion of all outstanding shares of
Series D Preferred; (iii) upon issuance, the Common Shares will be either (A) covered by an effective registration statement under the
Securities Act, which is then available for the immediate resale Section 5(d) Mandatory Conversion On
the fourth anniversary of the Issuance Date, or in the event of the consummation of a Change of Control, if any shares of Series D Preferred
are outstanding, then each holder of Series D Preferred shall have the right (the “ Holder Redemption Right Holder Redemption Price On
November 12, 2020 (“ Closing Date Bridge Note Conversion Purchase Agreement Securities Act On
the Closing Date, the Company exchanged approximately $661,000 of liabilities of the Company for 661.3 shares of Series D Preferred,
and received notice from the holders of a majority of the Series C Preferred (the “ Series C Exchange Notice Series C
Exchange On
December 31, 2020, the Company issued 142 shares of Series D Preferred Stock as payment of dividends due to the Series D Preferred stockholders.
During the three months ended March 31, 2021, the Company issued 248 shares of Series D Preferred Stock as payment of dividends due to
the Series D Preferred stockholders. During the three months ended March 31, 2021, certain holders of Series D Preferred converted 354
shares of Series D into 6,115,324 shares of Common Stock which includes 42,283 shares of common stock issued for dividends up to the
date of conversion. Guidance
for accounting for freestanding financial instruments that contain characteristics of both liabilities and equity are contained in ASC
480, Distinguishing Liabilities From Equity ASR 268 Redeemable Preferred
Stocks. Liquidation Preference Amount The
Company noted that the Series D Preferred instruments were hybrid instruments that contain several embedded features. In November 2014,
the FASB issued ASU 2014-16 to amend ASC 815, “ Derivatives and Hedging ASC 815 The
whole instrument approach requires an issuer or investor to consider the economic characteristics and risks of the entire hybrid instrument,
including all of its stated and implied substantive terms and features. Under this approach, all stated and implied features, including
the embedded feature being evaluated for bifurcation, must be considered. Each term and feature should be weighed based on the relevant
facts and circumstances to determine the nature of the host contract. This approach results in a single, consistent determination of
the nature of the host contract, which is then used to evaluate each embedded feature for bifurcation. That is, the host contract does
not change as each feature is evaluated. The
revised guidance further clarifies that the existence or omission of any single feature, including an investor-held, fixed-price, noncontingent
redemption option, does not determine the economic characteristics and risks of the host contract. Instead, an entity must base that
determination on an evaluation of the entire hybrid instrument, including all substantive terms and features. However,
an individual term or feature may be weighed more heavily in the evaluation based on facts and circumstances. An evaluation of all relevant
terms and features, including the circumstances surrounding the issuance or acquisition of the equity share, as well as the likelihood
that an issuer or investor is expected to exercise any options within the host contract, to determine the nature of the host contract,
requires judgement. Using
the whole instrument approach, the Company concluded that the host instrument of the Series D Preferred was more akin to debt than equity
as the majority of identified features contain more characteristics of debt. The
Company evaluated the identified embedded features of the Series D Preferred host instrument and determined that certain features meet
the definition of and contained the characteristics of derivative financial instruments requiring bifurcation at fair value from the
host instrument. The
Company has bifurcated from the Series D Preferred host instrument the conversion options, redemption option and participating dividend
feature in accordance with the guidance in ASC 815. These bifurcated features aggregated approximately $26,011,000 at issuance and have
been recorded as a discount to the Series D. During the three months ended March 31, 2021, the Company recorded the accretion of debt
issuance costs and derivative liabilities aggregating approximately $1,817,000 using the effective interest rate method as a deemed dividend. The following table summarizes
the share activity of Series D Preferred for the three months ended March 31, 2021:
Series D Convertible Redeemable Preferred
Total shares of Series D Preferred Stock - December 31, 2020 22,863
Conversion of Series D Preferred into Common Stock (354 )
Issuance of Series D Preferred as payment of dividends due 248
Total shares of Series D Preferred Stock - March 31, 2021 22,757 The carrying value of the Company’s
Series D Preferred was approximately $3,391,000 and $1,572,000 net of discount of approximately $19,366,000 and $21,291,000 as of March
31, 2021 and December 31,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IES</t>
        </is>
      </c>
      <c r="B1" s="2" t="inlineStr">
        <is>
          <t>3 Months Ended</t>
        </is>
      </c>
    </row>
    <row r="2">
      <c r="B2" s="2" t="inlineStr">
        <is>
          <t>Mar. 31, 2021</t>
        </is>
      </c>
    </row>
    <row r="3">
      <c r="A3" s="3" t="inlineStr">
        <is>
          <t>Derivative Liability [Abstract]</t>
        </is>
      </c>
    </row>
    <row r="4">
      <c r="A4" s="4" t="inlineStr">
        <is>
          <t>DERIVATIVE LIABILITIES</t>
        </is>
      </c>
      <c r="B4" s="4" t="inlineStr">
        <is>
          <t>The
Company accounts for its derivative instruments under the provisions of ASC 815, “ Derivatives and Hedging The Company determined that the
conversion option, redemption option and participating dividend feature contained in the Series D Preferred host instrument required bifurcation.
The Company valued the bifurcatable features at fair value. Such liabilities aggregated approximately $22,850,000 and $24,128,000 at March
31, 2021 and December 31, 2020, respectively, and are classified as current liabilities on the Company’s condensed consolidated
balance sheets under the caption “Derivative liabilities”. The Company will revalue these features at each balance sheet date
and record any change in fair value in the determination of period net income or loss. The change in fair value of such
amounts are recorded in the caption “Change in fair value of derivative liabilities” in the Company’s condensed consolidated
statements of operations. For the three months ended March 31, 2021, the Company recorded a decrease to its derivative liabilities using
fair value methodologies of approximately $1,172,000 related to Series D embedded derivatives. In conjunction with the conversion of 354
shares of the Company’s Series D Preferred into Common Stock during the three months ended March 31, 2021, the Company recognized
a loss on the extinguishment of derivative liabilities of approximately $335,000. The Company determined that the
conversion option, redemption option and participating dividend feature contained in the Series C Preferred host instrument required bifurcation.
The Company valued these bifurcatable features at fair value and such liabilities aggregated approximately $172,000 at March 31, 2020.
There is no Series C Preferred outstanding at March 31, 2021. The change in fair value of such amounts are recorded in the caption “Change
in fair value of derivative liabilities” in the Company’s condensed consolidated statements of operations. For the three months
ended March 31, 2020, the Company recorded a decrease to these derivative liabilities using fair value methodologies of approximately
$197,000 related to Series C embedded derivativ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Mar. 31, 2021</t>
        </is>
      </c>
    </row>
    <row r="3">
      <c r="A3" s="3" t="inlineStr">
        <is>
          <t>Notes Payable [Abstract]</t>
        </is>
      </c>
    </row>
    <row r="4">
      <c r="A4" s="4" t="inlineStr">
        <is>
          <t>NOTES PAYABLE</t>
        </is>
      </c>
      <c r="B4" s="4" t="inlineStr">
        <is>
          <t xml:space="preserve">On March 27, 2020,
President Trump signed into law the “Coronavirus Aid, Relief and Economic Security Act (“ CARES Act PPP Loan Comerica PPP SBA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 xml:space="preserve">The Company’s
Certificate of Incorporation, as amended, authorizes the issuance of two classes of stock to be designated “Common Stock”
and “Preferred Stock”. The Preferred Stock may be divided into such number of series and with the rights, preferences,
privileges and restrictions as the Board of Directors may determine. On June 9, 2020, the Company
amended its Certificate of Incorporation to increase the number of shares of the Company’s Common Stock and the number of shares
of the Company’s Preferred Stock authorized thereunder from an aggregate of 179 million to 350 million, consisting of 345 million
shares of Common Stock and 5 million shares of Preferred Stock. On September 28, 2020, the Company received executed written consents
from the requisite holders of the Company's voting securities, voting on an as-converted basis, approving an increase in the authorized
number of shares of Common Stock from 345 million shares to 1.0 billion shares, with no change to the number of authorized shares of
Preferred Stock, which action became effective October 13, 2020. On February 16, 2021, the Company received executed written consents
from the requisite holders of the Company's voting securities, voting on an as-converted basis, approving an increase in the authorized
number of shares of Common Stock from 1.0 billion shares to 2.0 billion shares, with no change to the number of authorized shares of
Preferred Stock, which action became effective April 21, 2021. Series A Convertible Preferred Stock On September 15,
2017, the Company filed the Certificate of Designations of the Series A Preferred with the Delaware Secretary of State (the “ Series
A Certificate During July 2020,
the Company entered into the Series A Exchange Agreement with the Series A Holders, pursuant to which such Series A Holders exchanged
18,828 shares of Series A Preferred for an equivalent number of Series A-1 Preferred in consideration for their waiver of approximately
$1,849,000 in dividends payable. On September 28,
2020, the Company received executed written consents from (i) the requisite holders of the Company’s voting securities, voting
on an as-converted basis, and (ii) the requisite holders of Series A Preferred, voting as a separate class, approving the Amended
Series A Certificate, which, among other things, provides for (i) the automatic conversion of all Series A Preferred into Common
Stock at a rate of 10% per month following the Closing of the Series D Financing, with the conversion price for such conversion
reduced from $1.15 per share of Common Stock, to $0.20 per share of Common Stock, and (ii) a reduction of the dividend rate from
8% of the stated Series A Liquidation Preference Amount if paid in cash and 10% of the stated Series A Liquidation Preference Amount
if paid in Common Stock, to 4% of the Series A Liquidation Preference Amount, with the dividends being paid only in shares of Common
Stock. The Company had 6,149
and 14,911 shares of Series A Preferred outstanding as of March 31, 2021 and December 31, 2020, respectively. At March 31, 2021
and December 31, 2020, the Company had cumulative undeclared dividends of $0. During the three months ended March 31, 2021,
t he Company issued the holders of Series A Preferred 1,050,826 shares
of Common Stock as payment of dividends due. During the ,
the Company issued 43,819,500 shares of Common Stock upon the conversion of 8,762 shares of Series A Preferred Stock. During the three
months ended March 31, 2020, the Company recorded accrued unpaid dividends of approximately $937,000 on its Series A Preferred Stock.
There were no conversions of Series A Preferred into Common Stock during the three months ended March 31, 2020. Series A-1 Convertible Preferred
Stock In July 2020, the
Company filed the Series A-1 Certificate with the Secretary of State for the State of Delaware – Division of Corporations,
designating 31,021 shares of the Company’s Preferred Stock as Series A-1 Preferred. Shares of Series A-1 Preferred accrue
cumulative dividends and are payable quarterly beginning March 31, 2021 at a rate of 8% per annum if paid in cash, or 10% per annum
if paid by the issuance of shares of the Company’s Common Stock. Shares of Series
A-1 Preferred rank senior to the Company’s Common Stock, pari-passu to the Company's Series A Preferred, and are subordinate
and rank junior to Series B Preferred and Series D Preferred. Each share of Series
A-1 Preferred has a liquidation preference equal to the greater of (i) $1,000 per share plus all accrued and unpaid dividends,
or (ii) such amount per share as would have been payable had each such share been converted into Common Stock immediately prior
to such liquidation, dissolution or winding up (the amount payable pursuant to the foregoing is referred to herein as the “Series
A-1 Liquidation Preference Amount”) before any payment shall be made or any assets distributed to the holders of the Common
Stock or any other classes and series of equity securities of the Company which by their terms rank junior to the Series A-1 Preferred. Each share of Series
A-1 Preferred was convertible into that number of shares of the Company’s Common Stock (“ Series A-1 Conversion Shares During July 2020,
the Company entered into an Exchange Agreement, Consent and Waiver (“ Exchange Agreement Series A Holders On September
28, 2020, the Company's holders of Common Stock and Preferred Stock voted to revise the Series A-1 Certificate by i) amending
and restating the Series A-1 Certificate to, without limitation, provide for (i) the voluntary conversion of all outstanding shares
of the Company's Series A-1 Preferred into shares of the Company’s Common Stock at a reduced conversion price of $0.20 per
share of Common Stock, and (ii) the automatic conversion of all issued and outstanding shares of Series A Preferred and Series
A-1 Preferred into shares of Common Stock at a rate of 10% per month, beginning on November 1, 2020, and ending on August 1, 2021,
at the reduced conversion price of $0.20 per share of Common Stock; The Company
had 5,922 and 14,782 shares of Series A-1 Preferred outstanding as of March 31, 2021 and December 31, 2020, respectively.
During the three months ended March 31, 2021, the Company issued the holders of Series A-1 Preferred 963,266 shares of Common Stock
as payment of dividends due. he
Company issued 44,300,000 shares of Common Stock upon the conversion of 8,860 shares of Series A-1 Preferred. Series B Convertible Redeemable Preferred
Stock The Company had 239,400
shares of Series B Convertible Preferred Stock (“ Series B Preferred Common Stock As of March 31,
2021, we had 276,749,448 and 276,742,744 shares of Common Stock issued and outstanding, respectively. Our authorized but unissued
shares of Common Stock are available for issuance without action by our shareholders. The following table
summarizes outstanding Common Stock activity during the three months ended March 31, 2021:
Common Stock
Shares outstanding at December 31, 2020 180,089,613
Shares issued pursuant to payment of stock dividend on Series A Preferred 1,050,826
Shares issued pursuant to payment of stock dividend on Series A-1 Preferred 963,266
Shares issued pursuant to Series D conversion to Common Stock 6,115,324
Shares issued pursuant to Series A conversion to Common Stock 43,819,500
Shares issued pursuant to Series A-1 conversion to Common Stock 44,300,000
Shares issued pursuant to warrant exercises 400
Shares issued as compensation in lieu of cash 242,647
Shares issued pursuant to RSU vesting 161,168
Shares outstanding at March 31, 2021 276,742,744 Warrants As of March 31,
2021, warrants to purchase 393,589 shares of Common Stock at prices ranging from $0.01 to $0.80 were outstanding. At March 31,
2021, no warrants are exercisable and become exercisable only upon the attainment of specified events. All warrants expire on September
19, 2028 with the exception of 150,000 warrants whose expiration date is 3 years from initial vesting, such vesting based on certain
events. The intrinsic value of warrants outstanding at March 31, 2021 was $0. The Company has excluded from this computation any
intrinsic value of the 243,589 warrants issued to the Series A Preferred stockholders due to the conversion exercise contingency
associated with these warrants. The following table
summarizes warrant activity for the following periods:
Warrants
Weighted-Average Exercise Price
Balance at December 31, 2020 753,775 $ 0.17
Granted — —
Expired / Canceled (359,786 ) 0.01
Exercised (400 ) 0.01
Balance at March 31, 2021 393,589 0.31 There were no warrants
issued during the three months ended March 31, 2021. During the three months ended March 31, 2021, 359,786 warrants
were cancelled pursuant to the mandatory conversion of Series A Preferred Stock into Common Stock and 400 warrants were exercised
at $0.01 per warra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3 Months Ended</t>
        </is>
      </c>
    </row>
    <row r="2">
      <c r="B2" s="2" t="inlineStr">
        <is>
          <t>Mar. 31, 2021</t>
        </is>
      </c>
    </row>
    <row r="3">
      <c r="A3" s="3" t="inlineStr">
        <is>
          <t>Compensation Related Costs [Abstract]</t>
        </is>
      </c>
    </row>
    <row r="4">
      <c r="A4" s="4" t="inlineStr">
        <is>
          <t>STOCK-BASED COMPENSATION</t>
        </is>
      </c>
      <c r="B4" s="4" t="inlineStr">
        <is>
          <t xml:space="preserve">Stock Options As of March 31, 2021, the Company
had one active stock-based compensation plan: the 2020 Omnibus Stock Incentive Plan (the “ 2020 Plan 2020 Omnibus Stock Incentive Plan On June 9, 2020, pursuant to authorization
obtained from the Company’s stockholders, the Company adopted the 2020 Omnibus Stock Incentive Plan (the “ 2020 Plan Pursuant to the adoption of the
2020 Plan, such plan will supersede and replace the Company’s 1999 Plan and no new awards will be granted under the 1999 Plan thereafter.
Any awards outstanding under the 1999 Plan on the date of approval of the 2020 Plan will remain subject to the 1999 Plan. Upon approval
of our 2020 Plan, all shares of Common Stock remaining authorized and available for issuance under the 1999 Plan and any shares subject
to outstanding awards under the 1999 Plan that subsequently expire, terminate, or are surrendered or forfeited for any reason without
issuance of shares will automatically become available for issuance under our 2020 Plan. As of the March 31, 2012, there were 26,511,811
shares available for issuance under the 2020 Plan. The Company amended the 2020 Plan to increase the number of shares of Common Stock
available for issuance to 145.0 million shares. Such amendment became effective on April 21, 2021. The Company estimates the fair
value of its stock options using a Black-Scholes option-pricing model, consistent with the provisions of ASC 718, “ Compensation
– Stock Compensation ASC 718 requires the use of a valuation
model to calculate the fair value of stock-based awards. The Company has elected to use the Black-Scholes option-pricing model, which
incorporates various assumptions including volatility, expected life, and interest rates. The Company is required to make various assumptions
in the application of the Black-Scholes option-pricing model. The Company has determined that the best measure of expected volatility
is based on the historical weekly volatility of the Company’s Common Stock. The Company has elected to estimate the expected life
of an award based upon the SEC approved “simplified method” noted under the provisions of Staff Accounting Bulletin Topic
14. There were no options granted during the three months ended March 31, 2021 and 2020. In addition to the key assumptions
used in the Black-Scholes model, the estimated forfeiture rate at the time of valuation is a critical assumption. The Company has adopted
the provisions of ASU 2016-09 and will continue to use an estimated annualized forfeiture rate of approximately 0% for corporate officers,
4.1% for members of the Board of Directors and 15.0% for all other employees. The Company is currently in the process of reviewing the
expected forfeiture rate to determine if that percent is still reasonable based on recent historical experience.
A summary of the activity under the Company’s stock option plans is as follows:
Options
Weighted-Average Exercise Price
Weighted-Average Remaining Contractual Term (Years)
Balance at December 31, 2020 2,585,500 $ 0.19 9.2
Granted —
Expired/Cancelled (10,831 ) $ 0.78
Exercised —
Balance at March 31, 2021 2,574,669 $ 0.18 8.9 There were no issuances of options
to purchase Common Stock during the three months ended March 31, 2021 During the three months ended March
31, 2021, an aggregate of 10,381 options expired unexercised. At
March 31, 2021, a total of 2,574,669 options were outstanding, of which 110,091 were exercisable at a weighted average price of $1.09
per share with a remaining weighted average contractual term of 6.06 years. The Company expects that, in addition to the 110,091
options that were exercisable as of March 31, 2021, another 2,464,578 will ultimately vest resulting in a combined total of 2,574,669.
Those 2,574,669 shares have a weighted average exercise price of $0.18 and an aggregate intrinsic value of approximately $0
as of March 31, 2021. Stock-based compensation expense related to equity options was approximately $32,000 for the . The intrinsic value of options
exercisable and outstanding at March 31, 2020 was $0. T he aggregate intrinsic value
for all options outstanding as of March 31, 2020 was $0. The Company periodically issues
Restricted Stock Units (“RSUs”) to certain employees which vest over time. When vested, each RSU represents the right to that
number of shares of Common Stock equal to the number of RSUs granted. The grant date fair value for RSU’s is based upon the market
price of the Company's Common Stock on the date of the grant. The fair value is then amortized to compensation expense over the requisite
service period or vesting term. A summary of the activity related
to RSUs is as follows:
RSU’s
Weighted-Average Issuance Price
Balance at December 31, 2020 845,106 $ 0.14
Granted — $ —
Expired/Cancelled (150,935 ) $ 0.13
Vested (76,167 ) $ 0.13
Balance at March 31, 2021 618,004 $ 0.14 There were no RSUs granted
to employees during t he During
the , 76,167 RSUs vested with the remainder of outstanding
RSUs vesting at various times through September 29, 2022. During
the three months ended March 31, 2021 and 2020, the Company recorded compensation expense of approximately $15,000 and $0 related to RSUs.
During the three months ended March 31, 2021 and 2020, the Company issued 161,168 and 0 shares of its Common Stock pursuant to the vesting
of RSUs. As of March 31, 2021, the
Company has not issued the Common Stock shares pursuant to the vesting of the 808,859 RSUs. Stock-based Compensation Stock-based compensation
related to equity options and RSUs has been classified as follows in the accompanying consolidated statements of operations (in thousands):
Three Months Ended March 31,
2021 2020
Cost of revenue $ 1 $ 2
General and administrative 37 67
Sales and marketing 21 29
Research and development 19 26
Total $ 78 $ 1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3 Months Ended</t>
        </is>
      </c>
    </row>
    <row r="2">
      <c r="B2" s="2" t="inlineStr">
        <is>
          <t>Mar. 31, 2021</t>
        </is>
      </c>
    </row>
    <row r="3">
      <c r="A3" s="3" t="inlineStr">
        <is>
          <t>Fair Value Disclosures [Abstract]</t>
        </is>
      </c>
    </row>
    <row r="4">
      <c r="A4" s="4" t="inlineStr">
        <is>
          <t>FAIR VALUE ACCOUNTING</t>
        </is>
      </c>
      <c r="B4" s="4" t="inlineStr">
        <is>
          <t xml:space="preserve">The Company accounts
for fair value measurements in accordance with ASC 820, “ Fair Value Measurements and Disclosure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Unadjusted quoted prices in active markets that are accessible at the measurement date for identical, unrestricted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Prices or valuation techniques that require inputs that are both significant to the fair value measurement and unobservable (supported by little or no market activity). The following table
sets forth the Company’s financial assets and liabilities measured at fair value by level within the fair value hierarchy.
As required by ASC 820, assets and liabilities are classified in their entirety based on the lowest level of input that is significant
to the fair value measurement.
Fair Value at March 31, 2021
($ in thousands) Total Level 1 Level 2 Level 3
Assets:
Pension assets $ 1,800 $  $  $ 1,800
Totals $ 1,800 $  $  $ 1,800
Liabilities:
Derivative liabilities $ 22,850 $  $  $ 22,850
Totals $ 22,850 $  $  $ 22,850
Fair Value at December 31, 2020
($ in thousands) Total Level 1 Level 2 Level 3
Assets:
Pension assets $ 1,881 $  $  $ 1,881
Totals $ 1,881 $  $  $ 1,881
Liabilities:
Derivative liabilities $ 24,128 $  $  $ 24,128
Totals $ 24,128 $  $  $ 24,128 The Company’s
German pension plan is funded by insurance contract policies whereby the insurance company guarantees a fixed minimum return. The
Company has determined that the pension assets are appropriately classified within Level 3 of the fair value hierarchy because
they are valued using actuarial valuation methodologies which approximate cash surrender value that cannot be corroborated with
observable market data. All plan assets are managed in a policyholder pool in Germany by outside investment managers. The investment
manager is responsible for the investment strategy of the insurance premiums that Company submits and does not hold individual
assets per participating employer. The German Federal Financial Supervisory oversees and supervises the insurance contracts. As of March 31,
2021, the Company had embedded features contained in the Series D Preferred host instrument that qualified for derivative liability
treatment. The recorded fair market value of these features was approximately $22,850,000 and $24,128,000 at March 31,
2021 and December 31, 2020, respectively, and are classified as a current liability in the condensed consolidated balance sheets
as of March 31, 2021 and December 31, 2020. The fair value of the Company’s derivative liabilities is classified
within Level 3 of the fair value hierarchy because they are valued using pricing models that incorporate management assumptions
that cannot be corroborated with observable market data. The Company uses Monte-Carlo simulations in the determination
of the fair value of derivative liabilities. Some of the aforementioned
fair value methodologies are affected by the Company’s stock price as well as assumptions regarding the expected stock price
volatility over the term of the derivative liabilities in addition to the probability of future events. Significant assumptions
used in the fair value methodologies during the three months ended March 31, 2021 are a risk-free rate of 0.56%, equity volatility
of 103.6%, effective life of 3.75 years and a preferred stock dividend rate of 4%. These assumptions incorporate management’s
estimate of the probability of future financings (Series D Financing) and the timing of potential change of control events. The
primary assumptions impacted by Series D Financing were the effective life of 3.75 years and equity volatility. The Company monitors
the activity within each level and any changes with the underlying valuation techniques or inputs utilized to recognize if any
transfers between levels are necessary. That determination is made, in part, by working with outside valuation experts
for Level 3 instruments and monitoring market related data and other valuation inputs for Level 1 and Level 2 instruments. The reconciliations of Level 3
pension assets measured at fair value during the three months ended March 31, 2021 and 2020 are presented below:
($ in thousands) Three months ended March 31, 2021 Three months ended March 31, 2020
Pension assets:
Fair value at beginning of period $ 1,881 $ 1,713
Return on plan assets 15 14
Company contributions and benefits paid, net 2 (10 )
Effect of rate changes (98 ) (42 )
Fair value at end of period $ 1,800 $ 1,675 The reconciliations of Level 3
derivative liabilities measured at fair value for Series D Preferred Stock during the three months ended March 31, 2021 and for Series
C Preferred Stock during the three months ended March 31, 2020 are presented below:
($ in thousands) Three months ended March 31, 2021 Three months ended March 31, 2020
Derivative liabilities
Fair value at beginning of period $ 24,128 $ 369
Derivative liability from issuance of Preferred Series D 248 —
Decrease in derivative liability from conversions of Preferred Series D (354 ) —
Change in fair value included in earnings (1,172 ) (197 )
Fair value at end of period $ 22,850 $ 1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Professional Services Agreement During the year
ended December 31, 2020, the Company entered into professional services agreement with a firm affiliated with a member of the Company’s
Board at the time the parties entered into the agreement. The Company made no payments pursuant to this agreement during the twelve
months ended December 31, 2020 and made payment of approximately $34,000 during three months ended March 31, 2021. The Company
has the right to terminate the agreement on thirty days written notice at any ti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5056</v>
      </c>
      <c r="C3" s="6" t="n">
        <v>8345</v>
      </c>
    </row>
    <row r="4">
      <c r="A4" s="4" t="inlineStr">
        <is>
          <t>Accounts receivable, net of allowance for doubtful accounts of $5 at March 31, 2021 and December 31, 2020</t>
        </is>
      </c>
      <c r="B4" s="5" t="n">
        <v>493</v>
      </c>
      <c r="C4" s="5" t="n">
        <v>577</v>
      </c>
    </row>
    <row r="5">
      <c r="A5" s="4" t="inlineStr">
        <is>
          <t>Inventory, net</t>
        </is>
      </c>
      <c r="B5" s="5" t="n">
        <v>88</v>
      </c>
      <c r="C5" s="5" t="n">
        <v>40</v>
      </c>
    </row>
    <row r="6">
      <c r="A6" s="4" t="inlineStr">
        <is>
          <t>Other current assets</t>
        </is>
      </c>
      <c r="B6" s="5" t="n">
        <v>625</v>
      </c>
      <c r="C6" s="5" t="n">
        <v>196</v>
      </c>
    </row>
    <row r="7">
      <c r="A7" s="4" t="inlineStr">
        <is>
          <t>Total current assets</t>
        </is>
      </c>
      <c r="B7" s="5" t="n">
        <v>6262</v>
      </c>
      <c r="C7" s="5" t="n">
        <v>9158</v>
      </c>
    </row>
    <row r="8">
      <c r="A8" s="4" t="inlineStr">
        <is>
          <t>Property and equipment, net</t>
        </is>
      </c>
      <c r="B8" s="5" t="n">
        <v>112</v>
      </c>
      <c r="C8" s="5" t="n">
        <v>155</v>
      </c>
    </row>
    <row r="9">
      <c r="A9" s="4" t="inlineStr">
        <is>
          <t>Other assets</t>
        </is>
      </c>
      <c r="B9" s="5" t="n">
        <v>525</v>
      </c>
      <c r="C9" s="5" t="n">
        <v>458</v>
      </c>
    </row>
    <row r="10">
      <c r="A10" s="4" t="inlineStr">
        <is>
          <t>Operating lease right-of-use assets</t>
        </is>
      </c>
      <c r="B10" s="5" t="n">
        <v>1462</v>
      </c>
      <c r="C10" s="5" t="n">
        <v>1557</v>
      </c>
    </row>
    <row r="11">
      <c r="A11" s="4" t="inlineStr">
        <is>
          <t>Intangible assets, net of accumulated amortization</t>
        </is>
      </c>
      <c r="B11" s="5" t="n">
        <v>55</v>
      </c>
      <c r="C11" s="5" t="n">
        <v>58</v>
      </c>
    </row>
    <row r="12">
      <c r="A12" s="4" t="inlineStr">
        <is>
          <t>Goodwill</t>
        </is>
      </c>
      <c r="B12" s="5" t="n">
        <v>3416</v>
      </c>
      <c r="C12" s="5" t="n">
        <v>3416</v>
      </c>
    </row>
    <row r="13">
      <c r="A13" s="4" t="inlineStr">
        <is>
          <t>Total assets</t>
        </is>
      </c>
      <c r="B13" s="5" t="n">
        <v>11832</v>
      </c>
      <c r="C13" s="5" t="n">
        <v>14802</v>
      </c>
    </row>
    <row r="14">
      <c r="A14" s="3" t="inlineStr">
        <is>
          <t>Current Liabilities:</t>
        </is>
      </c>
    </row>
    <row r="15">
      <c r="A15" s="4" t="inlineStr">
        <is>
          <t>Accounts payable</t>
        </is>
      </c>
      <c r="B15" s="5" t="n">
        <v>974</v>
      </c>
      <c r="C15" s="5" t="n">
        <v>1007</v>
      </c>
    </row>
    <row r="16">
      <c r="A16" s="4" t="inlineStr">
        <is>
          <t>Deferred revenue</t>
        </is>
      </c>
      <c r="B16" s="5" t="n">
        <v>777</v>
      </c>
      <c r="C16" s="5" t="n">
        <v>903</v>
      </c>
    </row>
    <row r="17">
      <c r="A17" s="4" t="inlineStr">
        <is>
          <t>Accrued expenses</t>
        </is>
      </c>
      <c r="B17" s="5" t="n">
        <v>1006</v>
      </c>
      <c r="C17" s="5" t="n">
        <v>1130</v>
      </c>
    </row>
    <row r="18">
      <c r="A18" s="4" t="inlineStr">
        <is>
          <t>Operating lease liabilities, current portion</t>
        </is>
      </c>
      <c r="B18" s="5" t="n">
        <v>435</v>
      </c>
      <c r="C18" s="5" t="n">
        <v>421</v>
      </c>
    </row>
    <row r="19">
      <c r="A19" s="4" t="inlineStr">
        <is>
          <t>Derivative liabilities</t>
        </is>
      </c>
      <c r="B19" s="5" t="n">
        <v>22850</v>
      </c>
      <c r="C19" s="5" t="n">
        <v>24128</v>
      </c>
    </row>
    <row r="20">
      <c r="A20" s="4" t="inlineStr">
        <is>
          <t>Notes payable, current portion</t>
        </is>
      </c>
      <c r="B20" s="5" t="n">
        <v>1107</v>
      </c>
      <c r="C20" s="5" t="n">
        <v>918</v>
      </c>
    </row>
    <row r="21">
      <c r="A21" s="4" t="inlineStr">
        <is>
          <t>Total current liabilities</t>
        </is>
      </c>
      <c r="B21" s="5" t="n">
        <v>27149</v>
      </c>
      <c r="C21" s="5" t="n">
        <v>28507</v>
      </c>
    </row>
    <row r="22">
      <c r="A22" s="4" t="inlineStr">
        <is>
          <t>Other long-term liabilities</t>
        </is>
      </c>
      <c r="B22" s="5" t="n">
        <v>65</v>
      </c>
      <c r="C22" s="5" t="n">
        <v>65</v>
      </c>
    </row>
    <row r="23">
      <c r="A23" s="4" t="inlineStr">
        <is>
          <t>Notes payable, net of current portion</t>
        </is>
      </c>
      <c r="B23" s="5" t="n">
        <v>464</v>
      </c>
      <c r="C23" s="5" t="n">
        <v>653</v>
      </c>
    </row>
    <row r="24">
      <c r="A24" s="4" t="inlineStr">
        <is>
          <t>Lease liabilities, net of current portion</t>
        </is>
      </c>
      <c r="B24" s="5" t="n">
        <v>1178</v>
      </c>
      <c r="C24" s="5" t="n">
        <v>1297</v>
      </c>
    </row>
    <row r="25">
      <c r="A25" s="4" t="inlineStr">
        <is>
          <t>Pension obligation</t>
        </is>
      </c>
      <c r="B25" s="5" t="n">
        <v>2518</v>
      </c>
      <c r="C25" s="5" t="n">
        <v>2531</v>
      </c>
    </row>
    <row r="26">
      <c r="A26" s="4" t="inlineStr">
        <is>
          <t>Total liabilities</t>
        </is>
      </c>
      <c r="B26" s="5" t="n">
        <v>31374</v>
      </c>
      <c r="C26" s="5" t="n">
        <v>33053</v>
      </c>
    </row>
    <row r="27">
      <c r="A27" s="3" t="inlineStr">
        <is>
          <t>Mezzanine Equity:</t>
        </is>
      </c>
    </row>
    <row r="28">
      <c r="A28" s="4" t="inlineStr">
        <is>
          <t>Series D Convertible Redeemable Preferred Stock, $0.01 par value, designated 26,000 shares, 23,111 and 22,863 shares issued at March 31, 2021 and December 31, 2020, respectively and 22,757 and 22,863 shares outstanding at March 31, 2021 and December 31 2020, respectively; liquidation preference $22,757 and $22,863 at March 31, 2021 and December 31, 2020, respectively.</t>
        </is>
      </c>
      <c r="B28" s="5" t="n">
        <v>3391</v>
      </c>
      <c r="C28" s="5" t="n">
        <v>1572</v>
      </c>
    </row>
    <row r="29">
      <c r="A29" s="3" t="inlineStr">
        <is>
          <t>Shareholders' Deficit:</t>
        </is>
      </c>
    </row>
    <row r="30">
      <c r="A30" s="4" t="inlineStr">
        <is>
          <t>Common stock, $0.01 par value, 2,000,000,000 shares authorized; 276,749,448 and 180,096,317 shares issued at March 31, 2021 and December 31, 2020, respectively, and 276,742,744 and 180,089,613 shares outstanding at March 31, 2021 and December 31, 2020, respectively.</t>
        </is>
      </c>
      <c r="B30" s="5" t="n">
        <v>2766</v>
      </c>
      <c r="C30" s="5" t="n">
        <v>1801</v>
      </c>
    </row>
    <row r="31">
      <c r="A31" s="4" t="inlineStr">
        <is>
          <t>Additional paid in capital</t>
        </is>
      </c>
      <c r="B31" s="5" t="n">
        <v>191585</v>
      </c>
      <c r="C31" s="5" t="n">
        <v>193652</v>
      </c>
    </row>
    <row r="32">
      <c r="A32" s="4" t="inlineStr">
        <is>
          <t>Treasury stock, at cost 6,704 shares</t>
        </is>
      </c>
      <c r="B32" s="5" t="n">
        <v>-64</v>
      </c>
      <c r="C32" s="5" t="n">
        <v>-64</v>
      </c>
    </row>
    <row r="33">
      <c r="A33" s="4" t="inlineStr">
        <is>
          <t>Accumulated other comprehensive loss</t>
        </is>
      </c>
      <c r="B33" s="5" t="n">
        <v>-1935</v>
      </c>
      <c r="C33" s="5" t="n">
        <v>-1989</v>
      </c>
    </row>
    <row r="34">
      <c r="A34" s="4" t="inlineStr">
        <is>
          <t>Accumulated deficit</t>
        </is>
      </c>
      <c r="B34" s="5" t="n">
        <v>-215287</v>
      </c>
      <c r="C34" s="5" t="n">
        <v>-213225</v>
      </c>
    </row>
    <row r="35">
      <c r="A35" s="4" t="inlineStr">
        <is>
          <t>Total shareholders' deficit</t>
        </is>
      </c>
      <c r="B35" s="5" t="n">
        <v>-22933</v>
      </c>
      <c r="C35" s="5" t="n">
        <v>-19823</v>
      </c>
    </row>
    <row r="36">
      <c r="A36" s="4" t="inlineStr">
        <is>
          <t>Total liabilities, mezzanine equity and shareholders' deficit</t>
        </is>
      </c>
      <c r="B36" s="5" t="n">
        <v>11832</v>
      </c>
      <c r="C36" s="5" t="n">
        <v>14802</v>
      </c>
    </row>
    <row r="37">
      <c r="A37" s="4" t="inlineStr">
        <is>
          <t>Series A Preferred Stock</t>
        </is>
      </c>
    </row>
    <row r="38">
      <c r="A38" s="3" t="inlineStr">
        <is>
          <t>Shareholders' Deficit:</t>
        </is>
      </c>
    </row>
    <row r="39">
      <c r="A39" s="4" t="inlineStr">
        <is>
          <t>Preferred stock</t>
        </is>
      </c>
      <c r="B39" s="5" t="n">
        <v>0</v>
      </c>
      <c r="C39" s="5" t="n">
        <v>0</v>
      </c>
    </row>
    <row r="40">
      <c r="A40" s="4" t="inlineStr">
        <is>
          <t>Series A-1 Preferred Stock</t>
        </is>
      </c>
    </row>
    <row r="41">
      <c r="A41" s="3" t="inlineStr">
        <is>
          <t>Shareholders' Deficit:</t>
        </is>
      </c>
    </row>
    <row r="42">
      <c r="A42" s="4" t="inlineStr">
        <is>
          <t>Preferred stock</t>
        </is>
      </c>
      <c r="B42" s="5" t="n">
        <v>0</v>
      </c>
      <c r="C42" s="5" t="n">
        <v>0</v>
      </c>
    </row>
    <row r="43">
      <c r="A43" s="4" t="inlineStr">
        <is>
          <t>Series B Preferred Stock</t>
        </is>
      </c>
    </row>
    <row r="44">
      <c r="A44" s="3" t="inlineStr">
        <is>
          <t>Shareholders' Deficit:</t>
        </is>
      </c>
    </row>
    <row r="45">
      <c r="A45" s="4" t="inlineStr">
        <is>
          <t>Preferred stock</t>
        </is>
      </c>
      <c r="B45" s="6" t="n">
        <v>2</v>
      </c>
      <c r="C45"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3 Months Ended</t>
        </is>
      </c>
    </row>
    <row r="2">
      <c r="B2" s="2" t="inlineStr">
        <is>
          <t>Mar. 31, 2021</t>
        </is>
      </c>
    </row>
    <row r="3">
      <c r="A3" s="3" t="inlineStr">
        <is>
          <t>Commitments and Contingencies Disclosure [Abstract]</t>
        </is>
      </c>
    </row>
    <row r="4">
      <c r="A4" s="4" t="inlineStr">
        <is>
          <t>CONTINGENT LIABILITIES</t>
        </is>
      </c>
      <c r="B4" s="4" t="inlineStr">
        <is>
          <t xml:space="preserve">Employment Agreements The Company has an employment agreement
with its Chief Executive Officer, which expires on March 2, 2022. The Company may terminate the agreement with or without cause. Subject
to the conditions and other limitations set forth in the employment agreement, the executive will be entitled to the following severance
benefits if the Company terminates the executive’s employment without cause or in the event of an involuntary termination (as defined
in the employment agreement) by the Company or by the executive: Under the terms of the agreement,
the Chief Executive Officer will be entitled to the following severance benefits if we terminate their employment without cause or in
the event of an involuntary termination: (i) severance payments equal to the lesser of twelve months’ base salary or the remaining
period prior to the expiration of the Employment Period; (ii) continuation of fringe benefits and medical insurance for a period of twelve
months. In the event that the Chief Executive Officer’s employment is terminated within six months prior to or thirteen months following
a change of control (as defined in the employment agreements), the Chief Executive Officer is entitled to the severance benefits described
above, except that 100% of the Chief Executive Officer’s outstanding stock options and restricted stock awards will immediately
vest. Litigation There is no action, suit, proceeding,
inquiry or investigation before or by any court, public board, government agency, self-regulatory organization or body pending or, to
the knowledge of the executive officers of the Company or any of our subsidiaries, threatened against or affecting the Company, our Common
Stock, any of our subsidiaries or of the Company’s or our subsidiaries’ officers or directors in their capacities as such,
in which an adverse decision could have a material adverse effec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Issuance of Common Stock due
to Conversions and Vesting of Restricted Stock Units (“RSUs”) During the period April 1, 2021
through May 20, 2021, the Company issued an aggregate 26,550,242 shares of its Common Stock including 25,950,904 shares of Common Stock
for conversions of its Preferred Stocks and 599,338 pursuant to RSU vestings. Amendment to Certificate of
Incorporation Our Certificate of Incorporation
as of March 31, 2021 authorizes a total of 1.0 billion shares of Common Stock for issuance. Effective as of January 28, 2021 and February
16, 2021, respectively, our Board of Directors and the Majority Shareholders approved and authorized an amendment to our Certificate of
Incorporation to increase the number of authorized shares of Common Stock from 1.0 billion shares to 2.0 billion shares, resulting in
a total increase of 1.0 billion authorized shares of Common Stock. Contemporaneous with this action, the Company amended the 2020
Omnibus Incentive Plan to increase the number of shares of Common Stock available for issuance under the 2020 Plan to 145.0 million shares.
These actions became effective on April 21, 2021. Creation of Advisory Board
and Issuance of Warrants In April 2021, the Company created
an advisory board to the Board of Directors comprised of 3 individuals. As compensation for advisory board services, the Company granted
each member warrants to purchase 200,000 shares of the Company’s Common Stock. Such warrants have an exercise price of $0.07 per
share and will vest over a one-year period beginning on April 19, 2021. Issuance of Options In April 2021, the Company granted
an aggregate of 54,050,000 options to purchase shares of Common Stock including 50,700,000 to certain officers and employees and 3,350,000
to certain members of the Company’s Board of Directors. Such options have an exercise price of $0.067 and vest at various times
through April 16, 2023. As a condition of issuance of these options, certain employees surrendered an aggregate of 6,520,000 previously
issued or contractually promised equity awards and certain members of the Company’s Board of Directors surrendered the right to
an initial grant of options to purchase that number of shares of Common Stock equal to $120,000 divided by the fair market value of the
Company’s Common Stock as determined on the date of grant as reported on the OTC Markets, and further surrendered an option to purchase
that number of shares of Common Stock equal to $60,000 divided by the fair market value of the Company’s Common Stock as determined
on the date of grant beginning on the first anniversary and on each annual anniversary thereafter. Entry into Second Lincoln
Park Purchase Agreement On May 17, 2021 (the " Execution
Date Purchase Agreement Registration Rights Agreement Lincoln Park Under the terms and subject to
the conditions of the Purchase Agreement, the Company has the right, but not the obligation, to sell to Lincoln Park, and Lincoln Park
is obligated to purchase up to $15,100,000 worth of shares of Common Stock. Such sales of Common Stock by the Company, if any, will be
subject to certain limitations, and may occur from time to time, at the Company's sole discretion, over the 24-month period commencing
on the date that a registration statement covering the resale of shares of Common Stock that have been and may be issued under the Purchase
Agreement, which the Company agreed to file with the Securities and Exchange Commission (the " SEC Commencement Date Under the Purchase Agreement,
on any business day over the term of the Purchase Agreement, the Company has the right, in its sole discretion, to present Lincoln Park
with a purchase notice (each, a " Purchase Notice Regular Purchase Purchase Price
● the lowest sale price of the Company's Common Stock on the purchase date; and
● the average of the three lowest closing sale prices for the Company's Common Stock during the fifteen consecutive business days ending on the business day immediately preceding the purchase date of such shares. In addition, on any date on which
the Company submits a Purchase Notice to Lincoln Park, the Company also has the right, in its sole discretion, to present Lincoln with
an accelerated purchase notice (each, an " Accelerated Purchase Notice Accelerated Purchase Accelerated Purchase Measurement Period
● 95% of the volume weighted average price of the Company's Common Stock during the applicable Accelerated Purchase Measurement Period on the applicable Accelerated Purchase Date; and
● the closing sale price of the Company's Common Stock on the applicable Accelerated Purchase Date. The Company may also direct Lincoln
Park on any business day on which an Accelerated Purchase has been completed and all of the shares to be purchased thereunder have been
properly delivered to Lincoln Park in accordance with the Purchase Agreement, to purchase an amount of stock (the " Additional
Accelerated Purchase Additional Accelerated Purchase Measurement Period
● 95% of the volume weighted average price of the Company's Common Stock during the applicable Additional Accelerated Purchase Measurement Period on the applicable Additional Accelerated Purchase date; and
● the closing sale price of the Company's Common Stock on the applicable Additional Accelerated Purchase date. The aggregate number of shares
that the Company can sell to Lincoln Park under the Purchase Agreement may in no case exceed that number which, together with Lincoln
Park’s then current holdings of Common Stock, exceed 4.99% of the Common Stock outstanding immediately prior to the delivery of
the Purchase Notice. Lincoln Park has no right to require
the Company to sell any shares of Common Stock to Lincoln Park, but Lincoln Park is obligated to make purchases as the Company directs,
subject to certain conditions. There are no upper limits on the price per share that Lincoln Park must pay for shares of Common Stock. The Company has agreed with Lincoln
Park that it will not enter into any "variable rate" transactions with any third party for a period defined in the Purchase
Agreement. The Company has agreed to issue
to Lincoln Park 1,000,000 shares of Common Stock as commitment shares in consideration for entering into the Purchase Agreement on the
Execution Date. The Purchase Agreement and the
Registration Rights Agreement contain customary representations, warranties, agreements and conditions to completing future sale transactions,
indemnification rights and obligations of the parties. The Company has the right to terminate the Purchase Agreement at any time, at no
cost or penalty, subject to the survival of certain provisions set forth in the Purchase Agreement. During any "event of default"
under the Purchase Agreement, all of which are outside of Lincoln Park's control, Lincoln Park does not have the right to terminate the
Purchase Agreement; however, the Company may not initiate any regular or other purchase of shares by Lincoln Park, until such event of
default is cured. In addition, in the event of bankruptcy proceedings by or against the Company, the Purchase Agreement will automatically
terminate. Actual sales of shares of Common
Stock to Lincoln Park under the Purchase Agreement will depend on a variety of factors to be determined by the Company from time to time,
including, among others, market conditions, the trading price of the Common Stock and determinations by the Company as to the appropriate
sources of funding for the Company and its operations. Lincoln Park has no right to require any sales by the Company but is obligated
to make purchases from the Company as it directs in accordance with the Purchase Agreement. Lincoln Park has covenanted not to cause or
engage in any manner whatsoever, any direct or indirect short selling or hedging of the Company's shares. In connection with the execution
of the Purchase Agreement, the Company has agreed to sell, and Lincoln Park has agreed to purchase, 1.0 million shares of Common Stock
for a purchase price of $100,000 (“ Original Purchase Due to the terms of the Purchase
Agreement as described above, management is not currently expecting the related proceeds from this agreement to be sufficient to sustain
operations for an extended period of time. The May 17, 2021 Purchase
Agreement supercedes and terminates the previous agreement between the Company and Lincoln Park entered into on June 1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BASIS OF PRESENTATION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The
accompanying condensed consolidated balance sheet as of December 31, 2020, which has been derived from audited financial statements,
and the unaudited interim condensed consolidated financial statements have been prepared by the Company in accordance with accounting
principles generally accepted in the United States of America (“ GAAP Operating results
for the three months ended March 31, 2021 are not necessarily indicative of the results that may be expected for the year ending
December 31, 2021, or any other future periods. </t>
        </is>
      </c>
    </row>
    <row r="5">
      <c r="A5" s="4" t="inlineStr">
        <is>
          <t>Principles of Consolidation</t>
        </is>
      </c>
      <c r="B5" s="4" t="inlineStr">
        <is>
          <t xml:space="preserve">The condensed consolidated
financial statements include the accounts of the Company and its wholly owned subsidiaries. The Company’s wholly-owned subsidiaries
are: XImage Corporation, a California Corporation; ImageWare Systems ID Group, Inc., a Delaware corporation (formerly Imaging Technology
Corporation); I.W. Systems Canada Company, a Nova Scotia unlimited liability company; ImageWare Digital Photography Systems, LLC,
a Nevada limited liability company (formerly Castleworks LLC); Digital Imaging International GmbH, a company formed under German
laws; and Image Ware Mexico S de RL de CV, a company formed under Mexican laws. All significant intercompany transactions and balances
have been eliminated. </t>
        </is>
      </c>
    </row>
    <row r="6">
      <c r="A6" s="4" t="inlineStr">
        <is>
          <t>Operating Cycle</t>
        </is>
      </c>
      <c r="B6" s="4" t="inlineStr">
        <is>
          <t xml:space="preserve">Assets and liabilities
related to long-term contracts are included in current assets and current liabilities in the accompanying condensed consolidated
balance sheets, although they will be liquidated in the normal course of contract completion which may take more than one operating
cycle. </t>
        </is>
      </c>
    </row>
    <row r="7">
      <c r="A7" s="4" t="inlineStr">
        <is>
          <t>Use of Estimates</t>
        </is>
      </c>
      <c r="B7" s="4" t="inlineStr">
        <is>
          <t xml:space="preserve">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 during the reporting period. Significant estimates include the
evaluation of our ability to continue as a going concern, the allowance for doubtful accounts receivable, assumptions used in the Black-Scholes
model to calculate the fair value of share based payments, fair value of financial instruments issued with and affected by the Series
D Preferred Financing, assumptions used in the application of revenue recognition policies, and assumptions used in the application of
fair value methodologies to calculate the fair value of pension assets and obligations. Actual results could differ from estimates. </t>
        </is>
      </c>
    </row>
    <row r="8">
      <c r="A8" s="4" t="inlineStr">
        <is>
          <t>Accounts Receivable</t>
        </is>
      </c>
      <c r="B8" s="4" t="inlineStr">
        <is>
          <t xml:space="preserve">In the normal course
of business, the Company extends credit without collateral requirements to its customers that satisfy pre-defined credit criteria.
Accounts receivable are recorded net of an allowance for doubtful accounts. Accounts receivable are considered delinquent when
the due date on the invoice has passed. The Company records its allowance for doubtful accounts based upon its assessment of various
factors. The Company considers historical experience, the age of the accounts receivable balances, the credit quality of its customers,
current economic conditions and other factors that may affect customers’ ability to pay to determine the level of allowance
required. Accounts receivable are written off against the allowance for doubtful accounts when all collection efforts by the
Company have been unsuccessful. </t>
        </is>
      </c>
    </row>
    <row r="9">
      <c r="A9" s="4" t="inlineStr">
        <is>
          <t>Inventories</t>
        </is>
      </c>
      <c r="B9" s="4" t="inlineStr">
        <is>
          <t xml:space="preserve">Finished goods inventories
are stated at the lower of cost, determined using the average cost method, or net realizable value. See Note 4. </t>
        </is>
      </c>
    </row>
    <row r="10">
      <c r="A10" s="4" t="inlineStr">
        <is>
          <t>Property, Equipment and Leasehold Improvements</t>
        </is>
      </c>
      <c r="B10" s="4" t="inlineStr">
        <is>
          <t xml:space="preserve">Property and equipment,
consisting of furniture and equipment, are stated at cost and are being depreciated on a straight-line basis over the estimated
useful lives of the assets, which generally range from three to five years. Maintenance and repairs are charged to expense as incurred.
Major renewals or improvements are capitalized. When assets are sold or abandoned, the cost and related accumulated depreciation
are removed from the accounts and the resulting gain or loss is recognized. Expenditures for leasehold improvements are capitalized.
Amortization of leasehold improvements is computed using the straight-line method over the shorter of the remaining lease term
or the estimated useful lives of the improvements. </t>
        </is>
      </c>
    </row>
    <row r="11">
      <c r="A11" s="4" t="inlineStr">
        <is>
          <t>Fair Value of Financial Instruments</t>
        </is>
      </c>
      <c r="B11" s="4" t="inlineStr">
        <is>
          <t xml:space="preserve">For certain of the
Company’s financial instruments, including accounts receivable, accounts payable, accrued expense, and deferred revenue,
the carrying amounts approximate fair value due to their relatively short maturities. </t>
        </is>
      </c>
    </row>
    <row r="12">
      <c r="A12" s="4" t="inlineStr">
        <is>
          <t>Lease Liabilities and Operating Lease Right-of-Use Assets</t>
        </is>
      </c>
      <c r="B12" s="4" t="inlineStr">
        <is>
          <t>The Company is a party
to certain contractual arrangements for office space which meet the definition of leases under Accounting Standards Codification (“ ASC ASC 842</t>
        </is>
      </c>
    </row>
    <row r="13">
      <c r="A13" s="4" t="inlineStr">
        <is>
          <t>Revenue Recognition</t>
        </is>
      </c>
      <c r="B13" s="4" t="inlineStr">
        <is>
          <t xml:space="preserve">In accordance with ASC
606, revenue is recognized when control of the promised goods or services is transferred to our customers, in an amount that reflects
the consideration we expect to be entitled to in exchange for those goods or services. The core principle
of the standard is that we should recognize revenue to depict the transfer of promised goods or services to customers in an amount
that reflects the consideration to which we expect to be entitled in exchange for those goods or services. To achieve that core
principle, we apply the following five step model:
1. Identify the contract with the customer;
2. Identify the performance obligation in the contract;
3. Determine the transaction price;
4. Allocate the transaction price to the performance obligations in the contract; and
5. Recognize revenue when (or as) each performance obligation is satisfied. At contract inception,
we assess the goods and services promised in a contract with a customer and identify as a performance obligation each promise to
transfer to the customer either: (i) a good or service (or a bundle of goods or services) that is distinct, or (ii) a series of
distinct goods or services that are substantially the same and that have the same pattern of transfer to the customer. We recognize
revenue only when we satisfy a performance obligation by transferring a promised good or service to a customer. Determining the
timing of the satisfaction of performance obligations as well as the transaction price and the amounts allocated to performance
obligations requires judgement. We disclose disaggregation
of our customer revenue by classes of similar products and services as follows:
● Software licensing and royalties;
● Sales of computer hardware and identification media;
● Services; and
● Post-contract customer support. Software Licensing and Royalties Software licenses
consist of revenue from the sale of software for identity management applications. Our software licenses are functional intellectual
property and typically provide customers with the right to use our software in perpetuity as it exists when made available to the
customer. We recognize revenue from software licensing at a point in time upon delivery, provided all other revenue recognition
criteria are met. Royalties consist
of revenue from usage-based arrangements and guaranteed minimum-based arrangements. We recognize revenue for royalty arrangements
at the later of (i) when the related sales occur, or (ii) when the performance obligation to which some or all of the royalty has
been allocated has been satisfied. Computer Hardware
and Identification Media We generate revenue
from the sale of computer hardware and identification media. Revenue for these items is recognized upon delivery of these products
to the customer, provided all other revenue recognition criteria are met. Services Services revenue
is comprised primarily of software customization services, software integration services, system installation services and customer
training. Revenue is generally recognized upon completion of services and customer acceptance provided all other revenue recognition
criteria are met. Post-Contract
Customer Support (“PCS”) Post contract customer
support consists of maintenance on software and hardware for our identity management solutions. Arrangements
with Multiple Performance Obligations A performance obligation
is a promise in a contract to transfer a distinct good or service to the customer. In addition to selling software licenses, hardware
and identification media, services and post-contract customer support on a standalone basis, certain contracts include multiple
performance obligations. For such arrangements, we allocate revenue to each performance obligation based on our best estimate of
the relative standalone selling price. The standalone selling price for a performance obligation is the price at which we would
sell a promised good or service separately to a customer. The primary methods used to estimate standalone selling price are as
follows: (i) the expected cost-plus margin approach, under which we forecast our expected costs of satisfying a performance obligation
and then add an appropriate margin for that distinct good or service, and (ii) the percent discount off of list price approach. Contract Costs We recognize an
asset for the incremental costs of obtaining a contract with a customer if we expect the benefit of those costs to be longer than
one year. We apply a practical expedient to expense costs as incurred for costs to obtain a contract when the amortization period
is one year or less. At March 31, 2021 and December 31, 2020, we had capitalized incremental costs of obtaining a contract with
a customer of approximately $65,000. We recorded no additional contract costs during the three months ended
March 31, 2021. Additionally, we recognized approximately $80,000 in revenue during the three months ended March 31, 2021 that was
related to contract costs at the beginning of the period. Other Items We do not offer
rights of return for our products and services in the normal course of business. Sales tax collected
from customers is excluded from revenue. The following table
sets forth our disaggregated revenue for the three months ended March 31, 2021 and 2020:
Three Months Ended March 31,
Net Revenue 2021 2020
(dollars in thousands)
Software and royalties $ 39 $ 125
Hardware and consumables 13 14
Services 4 11
Maintenance 677 646
Total revenue $ 733 $ 796 </t>
        </is>
      </c>
    </row>
    <row r="14">
      <c r="A14" s="4" t="inlineStr">
        <is>
          <t>Customer Concentration</t>
        </is>
      </c>
      <c r="B14" s="4" t="inlineStr">
        <is>
          <t xml:space="preserve">For the three months
ended March 31, 2021, two customers accounted for approximately 45% or $333,000 of our total revenue and had trade receivables at
March 31, 2021 of $249,000 of which approximately $171,000 was collected as of the date of this Quarterly Report. For the three months
ended March 31, 2020, one customer accounted for approximately 27% or $216,000 of our total revenue and had trade receivables at
March 31, 2020 of $0. </t>
        </is>
      </c>
    </row>
    <row r="15">
      <c r="A15" s="4" t="inlineStr">
        <is>
          <t>Recently Issued Accounting Standards</t>
        </is>
      </c>
      <c r="B15" s="4" t="inlineStr">
        <is>
          <t>From time to time, new accounting
pronouncements are issued by the Financial Accounting Standards Board (“ FASB FASB Accounting Series Update
(“ASU”) No. 2020-06 Debt—Debt with Conversion and Other Options
(Subtopic 470-20) and Derivatives and Hedging— 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AND BASIS OF PRESENTATION (Tables)</t>
        </is>
      </c>
      <c r="B1" s="2" t="inlineStr">
        <is>
          <t>3 Months Ended</t>
        </is>
      </c>
    </row>
    <row r="2">
      <c r="B2" s="2" t="inlineStr">
        <is>
          <t>Mar. 31, 2021</t>
        </is>
      </c>
    </row>
    <row r="3">
      <c r="A3" s="3" t="inlineStr">
        <is>
          <t>Accounting Policies [Abstract]</t>
        </is>
      </c>
    </row>
    <row r="4">
      <c r="A4" s="4" t="inlineStr">
        <is>
          <t>Disaggregation of revenue</t>
        </is>
      </c>
      <c r="B4" s="4" t="inlineStr">
        <is>
          <t xml:space="preserve">Three Months Ended March 31,
Net Revenue 2021 2020
(dollars in thousands)
Software and royalties $ 39 $ 125
Hardware and consumables 13 14
Services 4 11
Maintenance 677 646
Total revenue $ 733 $ 7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ET LOSS PER COMMON SHARE (Tables)</t>
        </is>
      </c>
      <c r="B1" s="2" t="inlineStr">
        <is>
          <t>3 Months Ended</t>
        </is>
      </c>
    </row>
    <row r="2">
      <c r="B2" s="2" t="inlineStr">
        <is>
          <t>Mar. 31, 2021</t>
        </is>
      </c>
    </row>
    <row r="3">
      <c r="A3" s="3" t="inlineStr">
        <is>
          <t>Basic income and diluted loss per common share - see Note 3:</t>
        </is>
      </c>
    </row>
    <row r="4">
      <c r="A4" s="4" t="inlineStr">
        <is>
          <t>Computation of basic and diluted loss per share</t>
        </is>
      </c>
      <c r="B4" s="4" t="inlineStr">
        <is>
          <t xml:space="preserve">(Amounts in thousands except share and per share amounts) Three Months Ended March 31,
2021 2020
Numerator for basic and diluted loss per share:
Net loss $ (1,885 ) $ (3,124 )
Preferred dividends preferred stock
discount accretion (2,255 ) (1,374 )
Net loss available to common shareholders $ (4,140 ) $ (4,498 )
Denominator for basic and dilutive loss per share  weighted-average shares outstanding 245,829,914 116,196,197
Basic and diluted loss per share available to common shareholders $ (0.02 ) $ (0.04 ) </t>
        </is>
      </c>
    </row>
    <row r="5">
      <c r="A5" s="4" t="inlineStr">
        <is>
          <t>Antidilutive securities excluded from earnings per share</t>
        </is>
      </c>
      <c r="B5" s="4" t="inlineStr">
        <is>
          <t xml:space="preserve">Potential Dilutive Securities:
Common Share Equivalents at March 31, 2021
Common Share Equivalents at December 31, 2020
Convertible redeemable preferred stock – Series A 30,743,500 74,555,000
Convertible redeemable preferred stock – Series A-1 29,610,000 73,910,000
Convertible redeemable preferred stock – Series B 46,980 46,029
Convertible redeemable preferred stock – Series D 390,348,199 392,166,023
Stock options 2,574,669 2,585,500
Restricted stock units (RSUs) 618,004 845,106
Warrants 393,589 753,775
Total Potential Dilutive Securities 454,334,941 544,861,4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LECT BALANCE SHEET DETAILS (Tables)</t>
        </is>
      </c>
      <c r="B1" s="2" t="inlineStr">
        <is>
          <t>3 Months Ended</t>
        </is>
      </c>
    </row>
    <row r="2">
      <c r="B2" s="2" t="inlineStr">
        <is>
          <t>Mar. 31, 2021</t>
        </is>
      </c>
    </row>
    <row r="3">
      <c r="A3" s="3" t="inlineStr">
        <is>
          <t>Balance Sheet Related Disclosures [Abstract]</t>
        </is>
      </c>
    </row>
    <row r="4">
      <c r="A4" s="4" t="inlineStr">
        <is>
          <t>Estimated acquired intangible amortization expense</t>
        </is>
      </c>
      <c r="B4" s="4" t="inlineStr">
        <is>
          <t xml:space="preserve">Fiscal Year Ended December 31,
Estimated Amortization Expense ($ in thousands)
2021 (nine months) $ 9
2022 12
2023 12
2024 12
2025 10
Thereafter —
Total $ 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Future minimum undiscounted lease payments</t>
        </is>
      </c>
      <c r="B4" s="4" t="inlineStr">
        <is>
          <t xml:space="preserve">($ in thousands)
2021 $ 491
2022 653
2023 424
2024 387
2025 128
Thereafter 
Total $ 2,083
Short-term leases not included in lease liability (14 )
Present Value effect on future minimum undiscounted lease payments at March 31, 2021 (456 )
Lease liability at March 31, 2021 $ 1,613
Less current portion (435 )
Non-current lease liability at March 31, 2021 $ 1,1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EZZANINE EQUITY (Tables)</t>
        </is>
      </c>
      <c r="B1" s="2" t="inlineStr">
        <is>
          <t>3 Months Ended</t>
        </is>
      </c>
    </row>
    <row r="2">
      <c r="B2" s="2" t="inlineStr">
        <is>
          <t>Mar. 31, 2021</t>
        </is>
      </c>
    </row>
    <row r="3">
      <c r="A3" s="3" t="inlineStr">
        <is>
          <t>Equity [Abstract]</t>
        </is>
      </c>
    </row>
    <row r="4">
      <c r="A4" s="4" t="inlineStr">
        <is>
          <t>Mezzanine equity</t>
        </is>
      </c>
      <c r="B4" s="4" t="inlineStr">
        <is>
          <t xml:space="preserve">Series D Convertible Redeemable Preferred
Total shares of Series D Preferred Stock - December 31, 2020 22,863
Conversion of Series D Preferred into Common Stock (354 )
Issuance of Series D Preferred as payment of dividends due 248
Total shares of Series D Preferred Stock - March 31, 2021 22,7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EQUITY (Tables)</t>
        </is>
      </c>
      <c r="B1" s="2" t="inlineStr">
        <is>
          <t>3 Months Ended</t>
        </is>
      </c>
    </row>
    <row r="2">
      <c r="B2" s="2" t="inlineStr">
        <is>
          <t>Mar. 31, 2021</t>
        </is>
      </c>
    </row>
    <row r="3">
      <c r="A3" s="3" t="inlineStr">
        <is>
          <t>Equity [Abstract]</t>
        </is>
      </c>
    </row>
    <row r="4">
      <c r="A4" s="4" t="inlineStr">
        <is>
          <t>Summary of common stock activity</t>
        </is>
      </c>
      <c r="B4" s="4" t="inlineStr">
        <is>
          <t xml:space="preserve">Common Stock
Shares outstanding at December 31, 2020 180,089,613
Shares issued pursuant to payment of stock dividend on Series A Preferred 1,050,826
Shares issued pursuant to payment of stock dividend on Series A-1 Preferred 963,266
Shares issued pursuant to Series D conversion to Common Stock 6,115,324
Shares issued pursuant to Series A conversion to Common Stock 43,819,500
Shares issued pursuant to Series A-1 conversion to Common Stock 44,300,000
Shares issued pursuant to warrant exercises 400
Shares issued as compensation in lieu of cash 242,647
Shares issued pursuant to RSU vesting 161,168
Shares outstanding at March 31, 2021 276,742,744 </t>
        </is>
      </c>
    </row>
    <row r="5">
      <c r="A5" s="4" t="inlineStr">
        <is>
          <t>Summary of warrant activity</t>
        </is>
      </c>
      <c r="B5" s="4" t="inlineStr">
        <is>
          <t xml:space="preserve">Warrants
Weighted-Average Exercise Price
Balance at December 31, 2020 753,775 $ 0.17
Granted — —
Expired / Canceled (359,786 ) 0.01
Exercised (400 ) 0.01
Balance at March 31, 2021 393,589 0.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3 Months Ended</t>
        </is>
      </c>
    </row>
    <row r="2">
      <c r="B2" s="2" t="inlineStr">
        <is>
          <t>Mar. 31, 2021</t>
        </is>
      </c>
    </row>
    <row r="3">
      <c r="A3" s="3" t="inlineStr">
        <is>
          <t>Compensation Related Costs [Abstract]</t>
        </is>
      </c>
    </row>
    <row r="4">
      <c r="A4" s="4" t="inlineStr">
        <is>
          <t>Stock option plan activity</t>
        </is>
      </c>
      <c r="B4" s="4" t="inlineStr">
        <is>
          <t xml:space="preserve">Options
Weighted-Average Exercise Price
Weighted-Average Remaining Contractual Term (Years)
Balance at December 31, 2020 2,585,500 $ 0.19 9.2
Granted —
Expired/Cancelled (10,381 ) 0.78
Exercised —
Balance at March 31, 2021 2,574,669 0.18 8.9 </t>
        </is>
      </c>
    </row>
    <row r="5">
      <c r="A5" s="4" t="inlineStr">
        <is>
          <t>RSUs activity</t>
        </is>
      </c>
      <c r="B5" s="4" t="inlineStr">
        <is>
          <t xml:space="preserve">RSU’s
Weighted-Average Issuance Price
Balance at December 31, 2020 845,106 $ 0.14
Granted — $ —
Expired/Cancelled (150,935 ) $ 0.13
Vested (76,167 ) $ 0.13
Balance at March 31, 2021 618,004 $ 0.14 </t>
        </is>
      </c>
    </row>
    <row r="6">
      <c r="A6" s="4" t="inlineStr">
        <is>
          <t>Stock-based compensation related to equity options</t>
        </is>
      </c>
      <c r="B6" s="4" t="inlineStr">
        <is>
          <t xml:space="preserve">Three Months Ended March 31,
2021 2020
Cost of revenue $ 1 $ 2
General and administrative 37 67
Sales and marketing 21 29
Research and development 19 26
Total $ 78 $ 1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Current Assets:</t>
        </is>
      </c>
    </row>
    <row r="3">
      <c r="A3" s="4" t="inlineStr">
        <is>
          <t>Accounts receivable, net of allowance for doubtful accounts</t>
        </is>
      </c>
      <c r="B3" s="6" t="n">
        <v>5</v>
      </c>
      <c r="C3" s="6" t="n">
        <v>5</v>
      </c>
    </row>
    <row r="4">
      <c r="A4" s="3" t="inlineStr">
        <is>
          <t>Shareholders' deficit:</t>
        </is>
      </c>
    </row>
    <row r="5">
      <c r="A5" s="4" t="inlineStr">
        <is>
          <t>Common stock, par value</t>
        </is>
      </c>
      <c r="B5" s="4" t="inlineStr">
        <is>
          <t>$ .01</t>
        </is>
      </c>
      <c r="C5" s="7" t="n">
        <v>0.01</v>
      </c>
    </row>
    <row r="6">
      <c r="A6" s="4" t="inlineStr">
        <is>
          <t>Common stock, shares authorized</t>
        </is>
      </c>
      <c r="B6" s="5" t="n">
        <v>2000000000</v>
      </c>
      <c r="C6" s="5" t="n">
        <v>2000000000</v>
      </c>
    </row>
    <row r="7">
      <c r="A7" s="4" t="inlineStr">
        <is>
          <t>Common stock, shares issued</t>
        </is>
      </c>
      <c r="B7" s="5" t="n">
        <v>276749448</v>
      </c>
      <c r="C7" s="5" t="n">
        <v>180096317</v>
      </c>
    </row>
    <row r="8">
      <c r="A8" s="4" t="inlineStr">
        <is>
          <t>Common stock, shares outstanding</t>
        </is>
      </c>
      <c r="B8" s="5" t="n">
        <v>276742744</v>
      </c>
      <c r="C8" s="5" t="n">
        <v>180089613</v>
      </c>
    </row>
    <row r="9">
      <c r="A9" s="4" t="inlineStr">
        <is>
          <t>Treasury stock, shares</t>
        </is>
      </c>
      <c r="B9" s="5" t="n">
        <v>6704</v>
      </c>
      <c r="C9" s="5" t="n">
        <v>6704</v>
      </c>
    </row>
    <row r="10">
      <c r="A10" s="4" t="inlineStr">
        <is>
          <t>Mezzanine Preferred Stock</t>
        </is>
      </c>
    </row>
    <row r="11">
      <c r="A11" s="3" t="inlineStr">
        <is>
          <t>Shareholders' deficit:</t>
        </is>
      </c>
    </row>
    <row r="12">
      <c r="A12" s="4" t="inlineStr">
        <is>
          <t>Preferred stock, par value</t>
        </is>
      </c>
      <c r="B12" s="4" t="inlineStr">
        <is>
          <t>$ .01</t>
        </is>
      </c>
      <c r="C12" s="7" t="n">
        <v>0.01</v>
      </c>
    </row>
    <row r="13">
      <c r="A13" s="4" t="inlineStr">
        <is>
          <t>Preferred stock, shares authorized</t>
        </is>
      </c>
      <c r="B13" s="5" t="n">
        <v>26000</v>
      </c>
      <c r="C13" s="5" t="n">
        <v>26000</v>
      </c>
    </row>
    <row r="14">
      <c r="A14" s="4" t="inlineStr">
        <is>
          <t>Preferred stock, shares issued</t>
        </is>
      </c>
      <c r="B14" s="5" t="n">
        <v>23111</v>
      </c>
      <c r="C14" s="5" t="n">
        <v>22863</v>
      </c>
    </row>
    <row r="15">
      <c r="A15" s="4" t="inlineStr">
        <is>
          <t>Preferred stock, shares outstanding</t>
        </is>
      </c>
      <c r="B15" s="5" t="n">
        <v>22757</v>
      </c>
      <c r="C15" s="5" t="n">
        <v>22863</v>
      </c>
    </row>
    <row r="16">
      <c r="A16" s="4" t="inlineStr">
        <is>
          <t>Preferred stock, liquidation preference</t>
        </is>
      </c>
      <c r="B16" s="6" t="n">
        <v>22757</v>
      </c>
      <c r="C16" s="6" t="n">
        <v>22863</v>
      </c>
    </row>
    <row r="17">
      <c r="A17" s="4" t="inlineStr">
        <is>
          <t>Series A Preferred Stock</t>
        </is>
      </c>
    </row>
    <row r="18">
      <c r="A18" s="3" t="inlineStr">
        <is>
          <t>Shareholders' deficit:</t>
        </is>
      </c>
    </row>
    <row r="19">
      <c r="A19" s="4" t="inlineStr">
        <is>
          <t>Preferred stock, par value</t>
        </is>
      </c>
      <c r="B19" s="4" t="inlineStr">
        <is>
          <t>$ .01</t>
        </is>
      </c>
      <c r="C19" s="7" t="n">
        <v>0.01</v>
      </c>
    </row>
    <row r="20">
      <c r="A20" s="4" t="inlineStr">
        <is>
          <t>Preferred stock, shares authorized</t>
        </is>
      </c>
      <c r="B20" s="5" t="n">
        <v>38000</v>
      </c>
      <c r="C20" s="5" t="n">
        <v>38000</v>
      </c>
    </row>
    <row r="21">
      <c r="A21" s="4" t="inlineStr">
        <is>
          <t>Preferred stock, shares issued</t>
        </is>
      </c>
      <c r="B21" s="5" t="n">
        <v>37467</v>
      </c>
      <c r="C21" s="5" t="n">
        <v>37467</v>
      </c>
    </row>
    <row r="22">
      <c r="A22" s="4" t="inlineStr">
        <is>
          <t>Preferred stock, shares outstanding</t>
        </is>
      </c>
      <c r="B22" s="5" t="n">
        <v>6149</v>
      </c>
      <c r="C22" s="5" t="n">
        <v>14911</v>
      </c>
    </row>
    <row r="23">
      <c r="A23" s="4" t="inlineStr">
        <is>
          <t>Preferred stock, liquidation preference</t>
        </is>
      </c>
      <c r="B23" s="6" t="n">
        <v>6149</v>
      </c>
      <c r="C23" s="6" t="n">
        <v>14911</v>
      </c>
    </row>
    <row r="24">
      <c r="A24" s="4" t="inlineStr">
        <is>
          <t>Series A-1 Preferred Stock</t>
        </is>
      </c>
    </row>
    <row r="25">
      <c r="A25" s="3" t="inlineStr">
        <is>
          <t>Shareholders' deficit:</t>
        </is>
      </c>
    </row>
    <row r="26">
      <c r="A26" s="4" t="inlineStr">
        <is>
          <t>Preferred stock, par value</t>
        </is>
      </c>
      <c r="B26" s="7" t="n">
        <v>0.01</v>
      </c>
      <c r="C26" s="7" t="n">
        <v>0.01</v>
      </c>
    </row>
    <row r="27">
      <c r="A27" s="4" t="inlineStr">
        <is>
          <t>Preferred stock, shares authorized</t>
        </is>
      </c>
      <c r="B27" s="5" t="n">
        <v>38000</v>
      </c>
      <c r="C27" s="5" t="n">
        <v>38000</v>
      </c>
    </row>
    <row r="28">
      <c r="A28" s="4" t="inlineStr">
        <is>
          <t>Preferred stock, shares issued</t>
        </is>
      </c>
      <c r="B28" s="5" t="n">
        <v>37467</v>
      </c>
      <c r="C28" s="5" t="n">
        <v>37467</v>
      </c>
    </row>
    <row r="29">
      <c r="A29" s="4" t="inlineStr">
        <is>
          <t>Preferred stock, shares outstanding</t>
        </is>
      </c>
      <c r="B29" s="5" t="n">
        <v>5922</v>
      </c>
      <c r="C29" s="5" t="n">
        <v>14782</v>
      </c>
    </row>
    <row r="30">
      <c r="A30" s="4" t="inlineStr">
        <is>
          <t>Preferred stock, liquidation preference</t>
        </is>
      </c>
      <c r="B30" s="6" t="n">
        <v>5922</v>
      </c>
      <c r="C30" s="6" t="n">
        <v>14782</v>
      </c>
    </row>
    <row r="31">
      <c r="A31" s="4" t="inlineStr">
        <is>
          <t>Series B Preferred Stock</t>
        </is>
      </c>
    </row>
    <row r="32">
      <c r="A32" s="3" t="inlineStr">
        <is>
          <t>Shareholders' deficit:</t>
        </is>
      </c>
    </row>
    <row r="33">
      <c r="A33" s="4" t="inlineStr">
        <is>
          <t>Preferred stock, par value</t>
        </is>
      </c>
      <c r="B33" s="4" t="inlineStr">
        <is>
          <t>$ .01</t>
        </is>
      </c>
      <c r="C33" s="4" t="inlineStr">
        <is>
          <t>$ .01</t>
        </is>
      </c>
    </row>
    <row r="34">
      <c r="A34" s="4" t="inlineStr">
        <is>
          <t>Preferred stock, shares authorized</t>
        </is>
      </c>
      <c r="B34" s="5" t="n">
        <v>750000</v>
      </c>
      <c r="C34" s="5" t="n">
        <v>750000</v>
      </c>
    </row>
    <row r="35">
      <c r="A35" s="4" t="inlineStr">
        <is>
          <t>Preferred stock, shares issued</t>
        </is>
      </c>
      <c r="B35" s="5" t="n">
        <v>389400</v>
      </c>
      <c r="C35" s="5" t="n">
        <v>389400</v>
      </c>
    </row>
    <row r="36">
      <c r="A36" s="4" t="inlineStr">
        <is>
          <t>Preferred stock, shares outstanding</t>
        </is>
      </c>
      <c r="B36" s="5" t="n">
        <v>239400</v>
      </c>
      <c r="C36" s="5" t="n">
        <v>239400</v>
      </c>
    </row>
    <row r="37">
      <c r="A37" s="4" t="inlineStr">
        <is>
          <t>Preferred stock, liquidation preference</t>
        </is>
      </c>
      <c r="B37" s="6" t="n">
        <v>620</v>
      </c>
      <c r="C37" s="6" t="n">
        <v>6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FAIR VALUE ACCOUNTING (Tables)</t>
        </is>
      </c>
      <c r="B1" s="2" t="inlineStr">
        <is>
          <t>3 Months Ended</t>
        </is>
      </c>
    </row>
    <row r="2">
      <c r="B2" s="2" t="inlineStr">
        <is>
          <t>Mar. 31, 2021</t>
        </is>
      </c>
    </row>
    <row r="3">
      <c r="A3" s="3" t="inlineStr">
        <is>
          <t>Fair Value Disclosures [Abstract]</t>
        </is>
      </c>
    </row>
    <row r="4">
      <c r="A4" s="4" t="inlineStr">
        <is>
          <t>Fair value measurement of assets and liabilities</t>
        </is>
      </c>
      <c r="B4" s="4" t="inlineStr">
        <is>
          <t xml:space="preserve">Fair Value at March 31, 2021
($ in thousands) Total Level 1 Level 2 Level 3
Assets:
Pension assets $ 1,800 $  $  $ 1,800
Totals $ 1,800 $  $  $ 1,800
Liabilities:
Derivative liabilities $ 22,850 $  $  $ 22,850
Totals $ 22,850 $  $  $ 22,850
Fair Value at December 31, 2020
($ in thousands) Total Level 1 Level 2 Level 3
Assets:
Pension assets $ 1,881 $  $  $ 1,881
Totals $ 1,881 $  $  $ 1,881
Liabilities:
Derivative liabilities $ 24,128 $  $  $ 24,128
Totals $ 24,128 $  $  $ 24,128 </t>
        </is>
      </c>
    </row>
    <row r="5">
      <c r="A5" s="4" t="inlineStr">
        <is>
          <t>Pension assets measured at fair value on a recurring basis</t>
        </is>
      </c>
      <c r="B5" s="4" t="inlineStr">
        <is>
          <t xml:space="preserve">($ in thousands) Three months ended March 31, 2021 Three months ended March 31, 2020
Pension assets:
Fair value at beginning of period $ 1,881 $ 1,713
Return on plan assets 15 14
Company contributions and benefits paid, net 2 (10 )
Effect of rate changes (98 ) (42 )
Fair value at end of period $ 1,800 $ 1,675 </t>
        </is>
      </c>
    </row>
    <row r="6">
      <c r="A6" s="4" t="inlineStr">
        <is>
          <t>Schedule of derivative liabilities</t>
        </is>
      </c>
      <c r="B6" s="4" t="inlineStr">
        <is>
          <t xml:space="preserve">($ in thousands) Three months ended March 31, 2021 Three months ended March 31, 2020
Derivative liabilities
Fair value at beginning of period $ 24,128 $ 369
Derivative liability from issuance of Preferred Series D 248 —
Decrease in derivative liability from conversions of Preferred Series D (354 ) —
Change in fair value included in earnings (1,172 ) (197 )
Fair value at end of period $ 22,850 $ 1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SCRIPTION OF BUSINESS AND OPERATIONS (Details Narrative) - USD ($) $ in Thousands</t>
        </is>
      </c>
      <c r="B1" s="2" t="inlineStr">
        <is>
          <t>3 Months Ended</t>
        </is>
      </c>
    </row>
    <row r="2">
      <c r="B2" s="2" t="inlineStr">
        <is>
          <t>Mar. 31, 2021</t>
        </is>
      </c>
      <c r="C2" s="2" t="inlineStr">
        <is>
          <t>Dec. 31, 2020</t>
        </is>
      </c>
      <c r="D2" s="2" t="inlineStr">
        <is>
          <t>Mar. 31, 2020</t>
        </is>
      </c>
      <c r="E2" s="2" t="inlineStr">
        <is>
          <t>Dec. 31, 2019</t>
        </is>
      </c>
    </row>
    <row r="3">
      <c r="A3" s="3" t="inlineStr">
        <is>
          <t>Organization, Consolidation and Presentation of Financial Statements [Abstract]</t>
        </is>
      </c>
    </row>
    <row r="4">
      <c r="A4" s="4" t="inlineStr">
        <is>
          <t>State of incorporation</t>
        </is>
      </c>
      <c r="B4" s="4" t="inlineStr">
        <is>
          <t>DE</t>
        </is>
      </c>
    </row>
    <row r="5">
      <c r="A5" s="4" t="inlineStr">
        <is>
          <t>Working capital deficit</t>
        </is>
      </c>
      <c r="B5" s="6" t="n">
        <v>-20887</v>
      </c>
      <c r="C5" s="6" t="n">
        <v>-19349</v>
      </c>
    </row>
    <row r="6">
      <c r="A6" s="4" t="inlineStr">
        <is>
          <t>Cash</t>
        </is>
      </c>
      <c r="B6" s="6" t="n">
        <v>5056</v>
      </c>
      <c r="C6" s="6" t="n">
        <v>8345</v>
      </c>
      <c r="D6" s="6" t="n">
        <v>53</v>
      </c>
      <c r="E6" s="6" t="n">
        <v>103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AND BASIS OF PRESENTATION (Details) - USD ($) $ in Thousands</t>
        </is>
      </c>
      <c r="B1" s="2" t="inlineStr">
        <is>
          <t>3 Months Ended</t>
        </is>
      </c>
    </row>
    <row r="2">
      <c r="B2" s="2" t="inlineStr">
        <is>
          <t>Mar. 31, 2021</t>
        </is>
      </c>
      <c r="C2" s="2" t="inlineStr">
        <is>
          <t>Mar. 31, 2020</t>
        </is>
      </c>
    </row>
    <row r="3">
      <c r="A3" s="4" t="inlineStr">
        <is>
          <t>Revenue</t>
        </is>
      </c>
      <c r="B3" s="6" t="n">
        <v>733</v>
      </c>
      <c r="C3" s="6" t="n">
        <v>796</v>
      </c>
    </row>
    <row r="4">
      <c r="A4" s="4" t="inlineStr">
        <is>
          <t>Software and Royalties</t>
        </is>
      </c>
    </row>
    <row r="5">
      <c r="A5" s="4" t="inlineStr">
        <is>
          <t>Revenue</t>
        </is>
      </c>
      <c r="B5" s="5" t="n">
        <v>39</v>
      </c>
      <c r="C5" s="5" t="n">
        <v>125</v>
      </c>
    </row>
    <row r="6">
      <c r="A6" s="4" t="inlineStr">
        <is>
          <t>Hardware and Consumables</t>
        </is>
      </c>
    </row>
    <row r="7">
      <c r="A7" s="4" t="inlineStr">
        <is>
          <t>Revenue</t>
        </is>
      </c>
      <c r="B7" s="5" t="n">
        <v>13</v>
      </c>
      <c r="C7" s="5" t="n">
        <v>14</v>
      </c>
    </row>
    <row r="8">
      <c r="A8" s="4" t="inlineStr">
        <is>
          <t>Services</t>
        </is>
      </c>
    </row>
    <row r="9">
      <c r="A9" s="4" t="inlineStr">
        <is>
          <t>Revenue</t>
        </is>
      </c>
      <c r="B9" s="6" t="n">
        <v>4</v>
      </c>
      <c r="C9" s="6" t="n">
        <v>1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AND BASIS OF PRESENTATION (Details Narrative) - USD ($) $ in Thousands</t>
        </is>
      </c>
      <c r="B1" s="2" t="inlineStr">
        <is>
          <t>3 Months Ended</t>
        </is>
      </c>
    </row>
    <row r="2">
      <c r="B2" s="2" t="inlineStr">
        <is>
          <t>Mar. 31, 2021</t>
        </is>
      </c>
      <c r="C2" s="2" t="inlineStr">
        <is>
          <t>Mar. 31, 2020</t>
        </is>
      </c>
    </row>
    <row r="3">
      <c r="A3" s="4" t="inlineStr">
        <is>
          <t>Capitalized contract costs</t>
        </is>
      </c>
      <c r="B3" s="6" t="n">
        <v>0</v>
      </c>
      <c r="C3" s="6" t="n">
        <v>0</v>
      </c>
    </row>
    <row r="4">
      <c r="A4" s="4" t="inlineStr">
        <is>
          <t>Contract costs revenue</t>
        </is>
      </c>
      <c r="B4" s="5" t="n">
        <v>80000</v>
      </c>
    </row>
    <row r="5">
      <c r="A5" s="4" t="inlineStr">
        <is>
          <t>Revenue</t>
        </is>
      </c>
      <c r="B5" s="6" t="n">
        <v>733</v>
      </c>
      <c r="C5" s="5" t="n">
        <v>796</v>
      </c>
    </row>
    <row r="6">
      <c r="A6" s="4" t="inlineStr">
        <is>
          <t>Two Customers</t>
        </is>
      </c>
    </row>
    <row r="7">
      <c r="A7" s="4" t="inlineStr">
        <is>
          <t>Percentage of revenue</t>
        </is>
      </c>
      <c r="B7" s="4" t="inlineStr">
        <is>
          <t>45.00%</t>
        </is>
      </c>
    </row>
    <row r="8">
      <c r="A8" s="4" t="inlineStr">
        <is>
          <t>Revenue</t>
        </is>
      </c>
      <c r="B8" s="6" t="n">
        <v>333</v>
      </c>
    </row>
    <row r="9">
      <c r="A9" s="4" t="inlineStr">
        <is>
          <t>Trade receivables</t>
        </is>
      </c>
      <c r="B9" s="6" t="n">
        <v>249</v>
      </c>
    </row>
    <row r="10">
      <c r="A10" s="4" t="inlineStr">
        <is>
          <t>One Customer</t>
        </is>
      </c>
    </row>
    <row r="11">
      <c r="A11" s="4" t="inlineStr">
        <is>
          <t>Percentage of revenue</t>
        </is>
      </c>
      <c r="B11" s="4" t="inlineStr">
        <is>
          <t>27.00%</t>
        </is>
      </c>
    </row>
    <row r="12">
      <c r="A12" s="4" t="inlineStr">
        <is>
          <t>Revenue</t>
        </is>
      </c>
      <c r="B12" s="6" t="n">
        <v>216</v>
      </c>
    </row>
    <row r="13">
      <c r="A13" s="4" t="inlineStr">
        <is>
          <t>Trade receivables</t>
        </is>
      </c>
      <c r="C13"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Details) - USD ($) $ / shares in Units, $ in Thousands</t>
        </is>
      </c>
      <c r="B1" s="2" t="inlineStr">
        <is>
          <t>3 Months Ended</t>
        </is>
      </c>
    </row>
    <row r="2">
      <c r="B2" s="2" t="inlineStr">
        <is>
          <t>Mar. 31, 2021</t>
        </is>
      </c>
      <c r="C2" s="2" t="inlineStr">
        <is>
          <t>Mar. 31, 2020</t>
        </is>
      </c>
    </row>
    <row r="3">
      <c r="A3" s="3" t="inlineStr">
        <is>
          <t>Basic income and diluted loss per common share - see Note 3:</t>
        </is>
      </c>
    </row>
    <row r="4">
      <c r="A4" s="4" t="inlineStr">
        <is>
          <t>Net loss</t>
        </is>
      </c>
      <c r="B4" s="6" t="n">
        <v>-1885</v>
      </c>
      <c r="C4" s="6" t="n">
        <v>-3124</v>
      </c>
    </row>
    <row r="5">
      <c r="A5" s="4" t="inlineStr">
        <is>
          <t>Preferred dividends and preferred stock discount accretion</t>
        </is>
      </c>
      <c r="B5" s="5" t="n">
        <v>-2255</v>
      </c>
      <c r="C5" s="5" t="n">
        <v>-1374</v>
      </c>
    </row>
    <row r="6">
      <c r="A6" s="4" t="inlineStr">
        <is>
          <t>Net loss available to common shareholders</t>
        </is>
      </c>
      <c r="B6" s="6" t="n">
        <v>-4140</v>
      </c>
      <c r="C6" s="6" t="n">
        <v>-4498</v>
      </c>
    </row>
    <row r="7">
      <c r="A7" s="4" t="inlineStr">
        <is>
          <t>Denominator for basic and dilutive loss per share - weighted-average shares outstanding</t>
        </is>
      </c>
      <c r="B7" s="5" t="n">
        <v>245829914</v>
      </c>
      <c r="C7" s="5" t="n">
        <v>116196197</v>
      </c>
    </row>
    <row r="8">
      <c r="A8" s="4" t="inlineStr">
        <is>
          <t>Basic and diluted loss per share available to common shareholders</t>
        </is>
      </c>
      <c r="B8" s="7" t="n">
        <v>-0.02</v>
      </c>
      <c r="C8" s="7" t="n">
        <v>-0.0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NET LOSS PER COMMON SHARE (Details 1) - shares</t>
        </is>
      </c>
      <c r="B1" s="2" t="inlineStr">
        <is>
          <t>3 Months Ended</t>
        </is>
      </c>
    </row>
    <row r="2">
      <c r="B2" s="2" t="inlineStr">
        <is>
          <t>Mar. 31, 2021</t>
        </is>
      </c>
      <c r="C2" s="2" t="inlineStr">
        <is>
          <t>Mar. 31, 2020</t>
        </is>
      </c>
    </row>
    <row r="3">
      <c r="A3" s="4" t="inlineStr">
        <is>
          <t>Total potential dilutive securities</t>
        </is>
      </c>
      <c r="B3" s="5" t="n">
        <v>454334941</v>
      </c>
      <c r="C3" s="5" t="n">
        <v>544861433</v>
      </c>
    </row>
    <row r="4">
      <c r="A4" s="4" t="inlineStr">
        <is>
          <t>Series A Preferred Stock</t>
        </is>
      </c>
    </row>
    <row r="5">
      <c r="A5" s="4" t="inlineStr">
        <is>
          <t>Total potential dilutive securities</t>
        </is>
      </c>
      <c r="B5" s="5" t="n">
        <v>30743500</v>
      </c>
      <c r="C5" s="5" t="n">
        <v>74555000</v>
      </c>
    </row>
    <row r="6">
      <c r="A6" s="4" t="inlineStr">
        <is>
          <t>Series A-1 Preferred Stock</t>
        </is>
      </c>
    </row>
    <row r="7">
      <c r="A7" s="4" t="inlineStr">
        <is>
          <t>Total potential dilutive securities</t>
        </is>
      </c>
      <c r="B7" s="5" t="n">
        <v>29610000</v>
      </c>
      <c r="C7" s="5" t="n">
        <v>73910000</v>
      </c>
    </row>
    <row r="8">
      <c r="A8" s="4" t="inlineStr">
        <is>
          <t>Series B Preferred Stock</t>
        </is>
      </c>
    </row>
    <row r="9">
      <c r="A9" s="4" t="inlineStr">
        <is>
          <t>Total potential dilutive securities</t>
        </is>
      </c>
      <c r="B9" s="5" t="n">
        <v>46980</v>
      </c>
      <c r="C9" s="5" t="n">
        <v>46029</v>
      </c>
    </row>
    <row r="10">
      <c r="A10" s="4" t="inlineStr">
        <is>
          <t>Series D Preferred Stock</t>
        </is>
      </c>
    </row>
    <row r="11">
      <c r="A11" s="4" t="inlineStr">
        <is>
          <t>Total potential dilutive securities</t>
        </is>
      </c>
      <c r="B11" s="5" t="n">
        <v>390348199</v>
      </c>
      <c r="C11" s="5" t="n">
        <v>392166023</v>
      </c>
    </row>
    <row r="12">
      <c r="A12" s="4" t="inlineStr">
        <is>
          <t>Stock Options</t>
        </is>
      </c>
    </row>
    <row r="13">
      <c r="A13" s="4" t="inlineStr">
        <is>
          <t>Total potential dilutive securities</t>
        </is>
      </c>
      <c r="B13" s="5" t="n">
        <v>2574669</v>
      </c>
      <c r="C13" s="5" t="n">
        <v>2585500</v>
      </c>
    </row>
    <row r="14">
      <c r="A14" s="4" t="inlineStr">
        <is>
          <t>Restricted Stock Units</t>
        </is>
      </c>
    </row>
    <row r="15">
      <c r="A15" s="4" t="inlineStr">
        <is>
          <t>Total potential dilutive securities</t>
        </is>
      </c>
      <c r="B15" s="5" t="n">
        <v>618004</v>
      </c>
      <c r="C15" s="5" t="n">
        <v>845106</v>
      </c>
    </row>
    <row r="16">
      <c r="A16" s="4" t="inlineStr">
        <is>
          <t>Warrants</t>
        </is>
      </c>
    </row>
    <row r="17">
      <c r="A17" s="4" t="inlineStr">
        <is>
          <t>Total potential dilutive securities</t>
        </is>
      </c>
      <c r="B17" s="5" t="n">
        <v>393589</v>
      </c>
      <c r="C17" s="5" t="n">
        <v>75377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ELECT BALANCE SHEET DETAILS (Details) - USD ($) $ in Thousands</t>
        </is>
      </c>
      <c r="B1" s="2" t="inlineStr">
        <is>
          <t>Mar. 31, 2021</t>
        </is>
      </c>
      <c r="C1" s="2" t="inlineStr">
        <is>
          <t>Dec. 31, 2020</t>
        </is>
      </c>
    </row>
    <row r="2">
      <c r="A2" s="3" t="inlineStr">
        <is>
          <t>Balance Sheet Related Disclosures [Abstract]</t>
        </is>
      </c>
    </row>
    <row r="3">
      <c r="A3" s="4" t="inlineStr">
        <is>
          <t>2021 (nine months)</t>
        </is>
      </c>
      <c r="B3" s="6" t="n">
        <v>9</v>
      </c>
    </row>
    <row r="4">
      <c r="A4" s="4" t="inlineStr">
        <is>
          <t>2022</t>
        </is>
      </c>
      <c r="B4" s="5" t="n">
        <v>12</v>
      </c>
    </row>
    <row r="5">
      <c r="A5" s="4" t="inlineStr">
        <is>
          <t>2023</t>
        </is>
      </c>
      <c r="B5" s="5" t="n">
        <v>12</v>
      </c>
    </row>
    <row r="6">
      <c r="A6" s="4" t="inlineStr">
        <is>
          <t>2024</t>
        </is>
      </c>
      <c r="B6" s="5" t="n">
        <v>12</v>
      </c>
    </row>
    <row r="7">
      <c r="A7" s="4" t="inlineStr">
        <is>
          <t>2025</t>
        </is>
      </c>
      <c r="B7" s="5" t="n">
        <v>10</v>
      </c>
    </row>
    <row r="8">
      <c r="A8" s="4" t="inlineStr">
        <is>
          <t>Thereafter</t>
        </is>
      </c>
      <c r="B8" s="5" t="n">
        <v>0</v>
      </c>
    </row>
    <row r="9">
      <c r="A9" s="4" t="inlineStr">
        <is>
          <t>Totals</t>
        </is>
      </c>
      <c r="B9" s="6" t="n">
        <v>55</v>
      </c>
      <c r="C9" s="6" t="n">
        <v>5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25" customWidth="1" min="2" max="2"/>
    <col width="14" customWidth="1" min="3" max="3"/>
    <col width="14" customWidth="1" min="4" max="4"/>
  </cols>
  <sheetData>
    <row r="1">
      <c r="A1" s="1" t="inlineStr">
        <is>
          <t>SELECT BALANCE SHEET DETAILS (Details Narrative) - USD ($) $ in Thousands</t>
        </is>
      </c>
      <c r="B1" s="2" t="inlineStr">
        <is>
          <t>3 Months Ended</t>
        </is>
      </c>
    </row>
    <row r="2">
      <c r="B2" s="2" t="inlineStr">
        <is>
          <t>Mar. 31, 2021</t>
        </is>
      </c>
      <c r="C2" s="2" t="inlineStr">
        <is>
          <t>Mar. 31, 2020</t>
        </is>
      </c>
      <c r="D2" s="2" t="inlineStr">
        <is>
          <t>Dec. 31, 2020</t>
        </is>
      </c>
    </row>
    <row r="3">
      <c r="A3" s="3" t="inlineStr">
        <is>
          <t>Balance Sheet Related Disclosures [Abstract]</t>
        </is>
      </c>
    </row>
    <row r="4">
      <c r="A4" s="4" t="inlineStr">
        <is>
          <t>Inventory</t>
        </is>
      </c>
      <c r="B4" s="6" t="n">
        <v>88</v>
      </c>
      <c r="D4" s="6" t="n">
        <v>40</v>
      </c>
    </row>
    <row r="5">
      <c r="A5" s="4" t="inlineStr">
        <is>
          <t>Work in process</t>
        </is>
      </c>
      <c r="B5" s="5" t="n">
        <v>78</v>
      </c>
      <c r="D5" s="5" t="n">
        <v>26</v>
      </c>
    </row>
    <row r="6">
      <c r="A6" s="4" t="inlineStr">
        <is>
          <t>Finished goods</t>
        </is>
      </c>
      <c r="B6" s="5" t="n">
        <v>10</v>
      </c>
      <c r="D6" s="5" t="n">
        <v>14</v>
      </c>
    </row>
    <row r="7">
      <c r="A7" s="4" t="inlineStr">
        <is>
          <t>Reserves for obsolete and slow-moving items</t>
        </is>
      </c>
      <c r="B7" s="5" t="n">
        <v>3</v>
      </c>
      <c r="D7" s="5" t="n">
        <v>3</v>
      </c>
    </row>
    <row r="8">
      <c r="A8" s="4" t="inlineStr">
        <is>
          <t>Carrying amounts of patent assets</t>
        </is>
      </c>
      <c r="B8" s="5" t="n">
        <v>55</v>
      </c>
      <c r="D8" s="5" t="n">
        <v>58</v>
      </c>
    </row>
    <row r="9">
      <c r="A9" s="4" t="inlineStr">
        <is>
          <t>Accumulated amortization</t>
        </is>
      </c>
      <c r="B9" s="5" t="n">
        <v>604</v>
      </c>
      <c r="D9" s="6" t="n">
        <v>601</v>
      </c>
    </row>
    <row r="10">
      <c r="A10" s="4" t="inlineStr">
        <is>
          <t>Patent amortization expense</t>
        </is>
      </c>
      <c r="B10" s="6" t="n">
        <v>3</v>
      </c>
      <c r="C10" s="6" t="n">
        <v>3</v>
      </c>
    </row>
    <row r="11">
      <c r="A11" s="4" t="inlineStr">
        <is>
          <t>Weighted-average remaining life of intangible assets</t>
        </is>
      </c>
      <c r="B11" s="4" t="inlineStr">
        <is>
          <t>4 years 6 months 29 days</t>
        </is>
      </c>
    </row>
    <row r="12">
      <c r="A12" s="4" t="inlineStr">
        <is>
          <t>Impairment of intangible assets</t>
        </is>
      </c>
      <c r="B12" s="6" t="n">
        <v>0</v>
      </c>
      <c r="C12"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Details) - USD ($) $ in Thousands</t>
        </is>
      </c>
      <c r="B1" s="2" t="inlineStr">
        <is>
          <t>Mar. 31, 2021</t>
        </is>
      </c>
      <c r="C1" s="2" t="inlineStr">
        <is>
          <t>Dec. 31, 2020</t>
        </is>
      </c>
    </row>
    <row r="2">
      <c r="A2" s="3" t="inlineStr">
        <is>
          <t>Leases [Abstract]</t>
        </is>
      </c>
    </row>
    <row r="3">
      <c r="A3" s="4" t="inlineStr">
        <is>
          <t>2021 (nine months)</t>
        </is>
      </c>
      <c r="B3" s="6" t="n">
        <v>491</v>
      </c>
    </row>
    <row r="4">
      <c r="A4" s="4" t="inlineStr">
        <is>
          <t>2022</t>
        </is>
      </c>
      <c r="B4" s="5" t="n">
        <v>653</v>
      </c>
    </row>
    <row r="5">
      <c r="A5" s="4" t="inlineStr">
        <is>
          <t>2023</t>
        </is>
      </c>
      <c r="B5" s="5" t="n">
        <v>424</v>
      </c>
    </row>
    <row r="6">
      <c r="A6" s="4" t="inlineStr">
        <is>
          <t>2024</t>
        </is>
      </c>
      <c r="B6" s="5" t="n">
        <v>387</v>
      </c>
    </row>
    <row r="7">
      <c r="A7" s="4" t="inlineStr">
        <is>
          <t>2025</t>
        </is>
      </c>
      <c r="B7" s="5" t="n">
        <v>128</v>
      </c>
    </row>
    <row r="8">
      <c r="A8" s="4" t="inlineStr">
        <is>
          <t>Thereafter</t>
        </is>
      </c>
      <c r="B8" s="5" t="n">
        <v>0</v>
      </c>
    </row>
    <row r="9">
      <c r="A9" s="4" t="inlineStr">
        <is>
          <t>Total</t>
        </is>
      </c>
      <c r="B9" s="5" t="n">
        <v>2083</v>
      </c>
    </row>
    <row r="10">
      <c r="A10" s="4" t="inlineStr">
        <is>
          <t>Short-term leases not included in lease liability</t>
        </is>
      </c>
      <c r="B10" s="5" t="n">
        <v>-14</v>
      </c>
    </row>
    <row r="11">
      <c r="A11" s="4" t="inlineStr">
        <is>
          <t>Present value effect on future minimum undiscounted lease payments</t>
        </is>
      </c>
      <c r="B11" s="5" t="n">
        <v>-456</v>
      </c>
    </row>
    <row r="12">
      <c r="A12" s="4" t="inlineStr">
        <is>
          <t>Lease liability</t>
        </is>
      </c>
      <c r="B12" s="5" t="n">
        <v>1613</v>
      </c>
    </row>
    <row r="13">
      <c r="A13" s="4" t="inlineStr">
        <is>
          <t>Less current portion</t>
        </is>
      </c>
      <c r="B13" s="5" t="n">
        <v>-435</v>
      </c>
      <c r="C13" s="6" t="n">
        <v>-421</v>
      </c>
    </row>
    <row r="14">
      <c r="A14" s="4" t="inlineStr">
        <is>
          <t>Non-current lease liability</t>
        </is>
      </c>
      <c r="B14" s="6" t="n">
        <v>1178</v>
      </c>
      <c r="C14" s="6" t="n">
        <v>129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LEASES (Details Narrative) - USD ($) $ in Thousands</t>
        </is>
      </c>
      <c r="B1" s="2" t="inlineStr">
        <is>
          <t>3 Months Ended</t>
        </is>
      </c>
    </row>
    <row r="2">
      <c r="B2" s="2" t="inlineStr">
        <is>
          <t>Mar. 31, 2021</t>
        </is>
      </c>
      <c r="C2" s="2" t="inlineStr">
        <is>
          <t>Mar. 31, 2020</t>
        </is>
      </c>
      <c r="D2" s="2" t="inlineStr">
        <is>
          <t>Dec. 31, 2020</t>
        </is>
      </c>
    </row>
    <row r="3">
      <c r="A3" s="3" t="inlineStr">
        <is>
          <t>Leases [Abstract]</t>
        </is>
      </c>
    </row>
    <row r="4">
      <c r="A4" s="4" t="inlineStr">
        <is>
          <t>Operating lease right-of-use assets</t>
        </is>
      </c>
      <c r="B4" s="6" t="n">
        <v>1462</v>
      </c>
      <c r="D4" s="6" t="n">
        <v>1557</v>
      </c>
    </row>
    <row r="5">
      <c r="A5" s="4" t="inlineStr">
        <is>
          <t>Operating lease liabilities</t>
        </is>
      </c>
      <c r="B5" s="5" t="n">
        <v>1613</v>
      </c>
    </row>
    <row r="6">
      <c r="A6" s="4" t="inlineStr">
        <is>
          <t>Lease expense</t>
        </is>
      </c>
      <c r="B6" s="6" t="n">
        <v>154</v>
      </c>
      <c r="C6" s="6" t="n">
        <v>154</v>
      </c>
    </row>
    <row r="7">
      <c r="A7" s="4" t="inlineStr">
        <is>
          <t>Weighted-average remaining lease term</t>
        </is>
      </c>
      <c r="B7" s="4" t="inlineStr">
        <is>
          <t>2 years</t>
        </is>
      </c>
    </row>
    <row r="8">
      <c r="A8" s="4" t="inlineStr">
        <is>
          <t>Cash payments under operating leases</t>
        </is>
      </c>
      <c r="B8" s="6" t="n">
        <v>166</v>
      </c>
      <c r="C8" s="6" t="n">
        <v>16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Product revenues</t>
        </is>
      </c>
      <c r="B4" s="6" t="n">
        <v>56</v>
      </c>
      <c r="C4" s="6" t="n">
        <v>150</v>
      </c>
    </row>
    <row r="5">
      <c r="A5" s="4" t="inlineStr">
        <is>
          <t>Maintenance revenues</t>
        </is>
      </c>
      <c r="B5" s="5" t="n">
        <v>677</v>
      </c>
      <c r="C5" s="5" t="n">
        <v>646</v>
      </c>
    </row>
    <row r="6">
      <c r="A6" s="4" t="inlineStr">
        <is>
          <t>Cost of revenue, product</t>
        </is>
      </c>
      <c r="B6" s="5" t="n">
        <v>9</v>
      </c>
      <c r="C6" s="5" t="n">
        <v>21</v>
      </c>
    </row>
    <row r="7">
      <c r="A7" s="4" t="inlineStr">
        <is>
          <t>Cost of revenue, maintenance</t>
        </is>
      </c>
      <c r="B7" s="5" t="n">
        <v>110</v>
      </c>
      <c r="C7" s="5" t="n">
        <v>98</v>
      </c>
    </row>
    <row r="8">
      <c r="A8" s="4" t="inlineStr">
        <is>
          <t>Gross profit</t>
        </is>
      </c>
      <c r="B8" s="5" t="n">
        <v>614</v>
      </c>
      <c r="C8" s="5" t="n">
        <v>677</v>
      </c>
    </row>
    <row r="9">
      <c r="A9" s="3" t="inlineStr">
        <is>
          <t>Operating expense:</t>
        </is>
      </c>
    </row>
    <row r="10">
      <c r="A10" s="4" t="inlineStr">
        <is>
          <t>General and administrative</t>
        </is>
      </c>
      <c r="B10" s="5" t="n">
        <v>1347</v>
      </c>
      <c r="C10" s="5" t="n">
        <v>983</v>
      </c>
    </row>
    <row r="11">
      <c r="A11" s="4" t="inlineStr">
        <is>
          <t>Sales and marketing</t>
        </is>
      </c>
      <c r="B11" s="5" t="n">
        <v>724</v>
      </c>
      <c r="C11" s="5" t="n">
        <v>1058</v>
      </c>
    </row>
    <row r="12">
      <c r="A12" s="4" t="inlineStr">
        <is>
          <t>Research and development</t>
        </is>
      </c>
      <c r="B12" s="5" t="n">
        <v>1168</v>
      </c>
      <c r="C12" s="5" t="n">
        <v>1868</v>
      </c>
    </row>
    <row r="13">
      <c r="A13" s="4" t="inlineStr">
        <is>
          <t>Depreciation and amortization</t>
        </is>
      </c>
      <c r="B13" s="5" t="n">
        <v>18</v>
      </c>
      <c r="C13" s="5" t="n">
        <v>18</v>
      </c>
    </row>
    <row r="14">
      <c r="A14" s="4" t="inlineStr">
        <is>
          <t>Total</t>
        </is>
      </c>
      <c r="B14" s="5" t="n">
        <v>3257</v>
      </c>
      <c r="C14" s="5" t="n">
        <v>3927</v>
      </c>
    </row>
    <row r="15">
      <c r="A15" s="4" t="inlineStr">
        <is>
          <t>Loss from operations</t>
        </is>
      </c>
      <c r="B15" s="5" t="n">
        <v>-2643</v>
      </c>
      <c r="C15" s="5" t="n">
        <v>-3250</v>
      </c>
    </row>
    <row r="16">
      <c r="A16" s="4" t="inlineStr">
        <is>
          <t>Interest (income) expense, net</t>
        </is>
      </c>
      <c r="B16" s="5" t="n">
        <v>0</v>
      </c>
      <c r="C16" s="5" t="n">
        <v>24</v>
      </c>
    </row>
    <row r="17">
      <c r="A17" s="4" t="inlineStr">
        <is>
          <t>(Gain) loss on change in fair value of derivative liabilities</t>
        </is>
      </c>
      <c r="B17" s="5" t="n">
        <v>-1172</v>
      </c>
      <c r="C17" s="5" t="n">
        <v>-197</v>
      </c>
    </row>
    <row r="18">
      <c r="A18" s="4" t="inlineStr">
        <is>
          <t>Loss on extinguishment of derivative liabilities</t>
        </is>
      </c>
      <c r="B18" s="5" t="n">
        <v>335</v>
      </c>
      <c r="C18" s="5" t="n">
        <v>0</v>
      </c>
    </row>
    <row r="19">
      <c r="A19" s="4" t="inlineStr">
        <is>
          <t>Other (income) expense, net</t>
        </is>
      </c>
      <c r="B19" s="5" t="n">
        <v>25</v>
      </c>
      <c r="C19" s="5" t="n">
        <v>0</v>
      </c>
    </row>
    <row r="20">
      <c r="A20" s="4" t="inlineStr">
        <is>
          <t>Other components of net periodic pension expense</t>
        </is>
      </c>
      <c r="B20" s="5" t="n">
        <v>-54</v>
      </c>
      <c r="C20" s="5" t="n">
        <v>-47</v>
      </c>
    </row>
    <row r="21">
      <c r="A21" s="4" t="inlineStr">
        <is>
          <t>Loss before income taxes</t>
        </is>
      </c>
      <c r="B21" s="5" t="n">
        <v>-1885</v>
      </c>
      <c r="C21" s="5" t="n">
        <v>-3124</v>
      </c>
    </row>
    <row r="22">
      <c r="A22" s="4" t="inlineStr">
        <is>
          <t>Income tax expense (income)</t>
        </is>
      </c>
      <c r="B22" s="5" t="n">
        <v>0</v>
      </c>
      <c r="C22" s="5" t="n">
        <v>0</v>
      </c>
    </row>
    <row r="23">
      <c r="A23" s="4" t="inlineStr">
        <is>
          <t>Net loss</t>
        </is>
      </c>
      <c r="B23" s="5" t="n">
        <v>-1885</v>
      </c>
      <c r="C23" s="5" t="n">
        <v>-3124</v>
      </c>
    </row>
    <row r="24">
      <c r="A24" s="4" t="inlineStr">
        <is>
          <t>Preferred dividends, preferred stock discount accretion and deemed dividends from preferred stock exchange</t>
        </is>
      </c>
      <c r="B24" s="5" t="n">
        <v>-2255</v>
      </c>
      <c r="C24" s="5" t="n">
        <v>-1374</v>
      </c>
    </row>
    <row r="25">
      <c r="A25" s="4" t="inlineStr">
        <is>
          <t>Net loss available to common shareholders</t>
        </is>
      </c>
      <c r="B25" s="6" t="n">
        <v>-4140</v>
      </c>
      <c r="C25" s="6" t="n">
        <v>-4498</v>
      </c>
    </row>
    <row r="26">
      <c r="A26" s="3" t="inlineStr">
        <is>
          <t>Basic income and diluted loss per common share - see Note 3:</t>
        </is>
      </c>
    </row>
    <row r="27">
      <c r="A27" s="4" t="inlineStr">
        <is>
          <t>Basic and diluted loss per share available to common shareholders</t>
        </is>
      </c>
      <c r="B27" s="7" t="n">
        <v>-0.02</v>
      </c>
      <c r="C27" s="7" t="n">
        <v>-0.04</v>
      </c>
    </row>
    <row r="28">
      <c r="A28" s="4" t="inlineStr">
        <is>
          <t>Basic and diluted weighted-average shares outstanding</t>
        </is>
      </c>
      <c r="B28" s="5" t="n">
        <v>245829914</v>
      </c>
      <c r="C28" s="5" t="n">
        <v>1161961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0" customWidth="1" min="2" max="2"/>
  </cols>
  <sheetData>
    <row r="1">
      <c r="A1" s="1" t="inlineStr">
        <is>
          <t>MEZZANINE EQUITY (Details) - Series D Preferred Stock</t>
        </is>
      </c>
      <c r="B1" s="2" t="inlineStr">
        <is>
          <t>3 Months Ended</t>
        </is>
      </c>
    </row>
    <row r="2">
      <c r="B2" s="2" t="inlineStr">
        <is>
          <t>Mar. 31, 2021shares</t>
        </is>
      </c>
    </row>
    <row r="3">
      <c r="A3" s="4" t="inlineStr">
        <is>
          <t>Total shares of Series D Preferred Stock, beginning</t>
        </is>
      </c>
      <c r="B3" s="5" t="n">
        <v>22863</v>
      </c>
    </row>
    <row r="4">
      <c r="A4" s="4" t="inlineStr">
        <is>
          <t>Conversion of Series D Preferred into Common Stock</t>
        </is>
      </c>
      <c r="B4" s="5" t="n">
        <v>-354</v>
      </c>
    </row>
    <row r="5">
      <c r="A5" s="4" t="inlineStr">
        <is>
          <t>Issuance of Series D Preferred as payment of dividends due</t>
        </is>
      </c>
      <c r="B5" s="5" t="n">
        <v>248</v>
      </c>
    </row>
    <row r="6">
      <c r="A6" s="4" t="inlineStr">
        <is>
          <t>Total shares of Series D Preferred Stock, ending</t>
        </is>
      </c>
      <c r="B6" s="5" t="n">
        <v>2275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DERIVATIVE LIABILITIES (Details Narrative)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Derivative Liability [Abstract]</t>
        </is>
      </c>
    </row>
    <row r="4">
      <c r="A4" s="4" t="inlineStr">
        <is>
          <t>Derivative liabilities</t>
        </is>
      </c>
      <c r="B4" s="6" t="n">
        <v>22850</v>
      </c>
      <c r="C4" s="6" t="n">
        <v>172</v>
      </c>
      <c r="D4" s="6" t="n">
        <v>24128</v>
      </c>
      <c r="E4" s="6" t="n">
        <v>369</v>
      </c>
    </row>
    <row r="5">
      <c r="A5" s="4" t="inlineStr">
        <is>
          <t>(Gain) loss on change in fair value of derivative liabilities</t>
        </is>
      </c>
      <c r="B5" s="5" t="n">
        <v>1172</v>
      </c>
      <c r="C5" s="5" t="n">
        <v>197</v>
      </c>
    </row>
    <row r="6">
      <c r="A6" s="4" t="inlineStr">
        <is>
          <t>Loss on extinguishment of derivative liabilities</t>
        </is>
      </c>
      <c r="B6" s="6" t="n">
        <v>-335</v>
      </c>
    </row>
    <row r="7">
      <c r="A7" s="4" t="inlineStr">
        <is>
          <t>Bifurcation of Series C</t>
        </is>
      </c>
      <c r="C7" s="6" t="n">
        <v>17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TES PAYABLE (Details Narrative) - USD ($) $ in Thousands</t>
        </is>
      </c>
      <c r="B1" s="2" t="inlineStr">
        <is>
          <t>Mar. 31, 2021</t>
        </is>
      </c>
      <c r="C1" s="2" t="inlineStr">
        <is>
          <t>Dec. 31, 2020</t>
        </is>
      </c>
    </row>
    <row r="2">
      <c r="A2" s="4" t="inlineStr">
        <is>
          <t>Notes payable, current portion</t>
        </is>
      </c>
      <c r="B2" s="6" t="n">
        <v>1107</v>
      </c>
      <c r="C2" s="6" t="n">
        <v>918</v>
      </c>
    </row>
    <row r="3">
      <c r="A3" s="4" t="inlineStr">
        <is>
          <t>Notes payable, net of current portion</t>
        </is>
      </c>
      <c r="B3" s="5" t="n">
        <v>464</v>
      </c>
      <c r="C3" s="6" t="n">
        <v>653</v>
      </c>
    </row>
    <row r="4">
      <c r="A4" s="4" t="inlineStr">
        <is>
          <t>PPP Loan</t>
        </is>
      </c>
    </row>
    <row r="5">
      <c r="A5" s="4" t="inlineStr">
        <is>
          <t>Notes payable, current portion</t>
        </is>
      </c>
      <c r="B5" s="5" t="n">
        <v>1107</v>
      </c>
    </row>
    <row r="6">
      <c r="A6" s="4" t="inlineStr">
        <is>
          <t>Notes payable, net of current portion</t>
        </is>
      </c>
      <c r="B6" s="6" t="n">
        <v>4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EQUITY (Details) - Common Stock - shares</t>
        </is>
      </c>
      <c r="B1" s="2" t="inlineStr">
        <is>
          <t>3 Months Ended</t>
        </is>
      </c>
    </row>
    <row r="2">
      <c r="B2" s="2" t="inlineStr">
        <is>
          <t>Mar. 31, 2021</t>
        </is>
      </c>
      <c r="C2" s="2" t="inlineStr">
        <is>
          <t>Mar. 31, 2020</t>
        </is>
      </c>
    </row>
    <row r="3">
      <c r="A3" s="4" t="inlineStr">
        <is>
          <t>Beginning balance, shares</t>
        </is>
      </c>
      <c r="B3" s="5" t="n">
        <v>180096317</v>
      </c>
      <c r="C3" s="5" t="n">
        <v>113353176</v>
      </c>
    </row>
    <row r="4">
      <c r="A4" s="4" t="inlineStr">
        <is>
          <t>Shares issued pursuant to payment of stock dividend on Series A Preferred</t>
        </is>
      </c>
      <c r="B4" s="5" t="n">
        <v>1050826</v>
      </c>
    </row>
    <row r="5">
      <c r="A5" s="4" t="inlineStr">
        <is>
          <t>Shares issued pursuant to payment of stock dividend on Series A-1 Preferred</t>
        </is>
      </c>
      <c r="B5" s="5" t="n">
        <v>963266</v>
      </c>
    </row>
    <row r="6">
      <c r="A6" s="4" t="inlineStr">
        <is>
          <t>Shares issued pursuant to Series D conversion to Common Stock</t>
        </is>
      </c>
      <c r="B6" s="5" t="n">
        <v>6115324</v>
      </c>
    </row>
    <row r="7">
      <c r="A7" s="4" t="inlineStr">
        <is>
          <t>Shares issued pursuant to Series A conversion to Common Stock</t>
        </is>
      </c>
      <c r="B7" s="5" t="n">
        <v>43819500</v>
      </c>
    </row>
    <row r="8">
      <c r="A8" s="4" t="inlineStr">
        <is>
          <t>Shares issued pursuant to Series A-1 conversion to Common Stock</t>
        </is>
      </c>
      <c r="B8" s="5" t="n">
        <v>44300000</v>
      </c>
    </row>
    <row r="9">
      <c r="A9" s="4" t="inlineStr">
        <is>
          <t>Shares issued pursuant to warrant exercises</t>
        </is>
      </c>
      <c r="B9" s="5" t="n">
        <v>400</v>
      </c>
    </row>
    <row r="10">
      <c r="A10" s="4" t="inlineStr">
        <is>
          <t>Shares issued as compensation in lieu of cash</t>
        </is>
      </c>
      <c r="B10" s="5" t="n">
        <v>242647</v>
      </c>
      <c r="C10" s="5" t="n">
        <v>10000000</v>
      </c>
    </row>
    <row r="11">
      <c r="A11" s="4" t="inlineStr">
        <is>
          <t>Shares issued pursuant to RSU vesting</t>
        </is>
      </c>
      <c r="B11" s="5" t="n">
        <v>161168</v>
      </c>
    </row>
    <row r="12">
      <c r="A12" s="4" t="inlineStr">
        <is>
          <t>Ending balance, shares</t>
        </is>
      </c>
      <c r="B12" s="5" t="n">
        <v>276749448</v>
      </c>
      <c r="C12" s="5" t="n">
        <v>12375317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30" customWidth="1" min="2" max="2"/>
  </cols>
  <sheetData>
    <row r="1">
      <c r="A1" s="1" t="inlineStr">
        <is>
          <t>EQUITY (Details 1) - Warrants</t>
        </is>
      </c>
      <c r="B1" s="2" t="inlineStr">
        <is>
          <t>3 Months Ended</t>
        </is>
      </c>
    </row>
    <row r="2">
      <c r="B2" s="2" t="inlineStr">
        <is>
          <t>Mar. 31, 2021$ / sharesshares</t>
        </is>
      </c>
    </row>
    <row r="3">
      <c r="A3" s="4" t="inlineStr">
        <is>
          <t>Number of warrants, begining balance | shares</t>
        </is>
      </c>
      <c r="B3" s="5" t="n">
        <v>753775</v>
      </c>
    </row>
    <row r="4">
      <c r="A4" s="4" t="inlineStr">
        <is>
          <t>Number of warrants, granted | shares</t>
        </is>
      </c>
      <c r="B4" s="5" t="n">
        <v>0</v>
      </c>
    </row>
    <row r="5">
      <c r="A5" s="4" t="inlineStr">
        <is>
          <t>Number of warrants, expired/cancelled | shares</t>
        </is>
      </c>
      <c r="B5" s="5" t="n">
        <v>-359786</v>
      </c>
    </row>
    <row r="6">
      <c r="A6" s="4" t="inlineStr">
        <is>
          <t>Number of warrants, exercised | shares</t>
        </is>
      </c>
      <c r="B6" s="5" t="n">
        <v>-400</v>
      </c>
    </row>
    <row r="7">
      <c r="A7" s="4" t="inlineStr">
        <is>
          <t>Number of warrants, ending balance | shares</t>
        </is>
      </c>
      <c r="B7" s="5" t="n">
        <v>393589</v>
      </c>
    </row>
    <row r="8">
      <c r="A8" s="4" t="inlineStr">
        <is>
          <t>Weighted-average exercise price, begining balance | $ / shares</t>
        </is>
      </c>
      <c r="B8" s="4" t="inlineStr">
        <is>
          <t>$ .17</t>
        </is>
      </c>
    </row>
    <row r="9">
      <c r="A9" s="4" t="inlineStr">
        <is>
          <t>Weighted-average exercise price, granted | $ / shares</t>
        </is>
      </c>
      <c r="B9" s="4" t="inlineStr">
        <is>
          <t>.00</t>
        </is>
      </c>
    </row>
    <row r="10">
      <c r="A10" s="4" t="inlineStr">
        <is>
          <t>Weighted-average exercise price, expired/cancelled | $ / shares</t>
        </is>
      </c>
      <c r="B10" s="4" t="inlineStr">
        <is>
          <t>.01</t>
        </is>
      </c>
    </row>
    <row r="11">
      <c r="A11" s="4" t="inlineStr">
        <is>
          <t>Weighted-average exercise price, exercised | $ / shares</t>
        </is>
      </c>
      <c r="B11" s="4" t="inlineStr">
        <is>
          <t>.01</t>
        </is>
      </c>
    </row>
    <row r="12">
      <c r="A12" s="4" t="inlineStr">
        <is>
          <t>Weighted-average exercise price, ending balance | $ / shares</t>
        </is>
      </c>
      <c r="B12" s="4" t="inlineStr">
        <is>
          <t>$ .3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EQUITY (Details Narrative) - USD ($) $ / shares in Units, $ in Thousands</t>
        </is>
      </c>
      <c r="B1" s="2" t="inlineStr">
        <is>
          <t>Mar. 31, 2021</t>
        </is>
      </c>
      <c r="C1" s="2" t="inlineStr">
        <is>
          <t>Dec. 31, 2020</t>
        </is>
      </c>
    </row>
    <row r="2">
      <c r="A2" s="4" t="inlineStr">
        <is>
          <t>Common stock, shares issued</t>
        </is>
      </c>
      <c r="B2" s="5" t="n">
        <v>276749448</v>
      </c>
      <c r="C2" s="5" t="n">
        <v>180096317</v>
      </c>
    </row>
    <row r="3">
      <c r="A3" s="4" t="inlineStr">
        <is>
          <t>Common stock, shares outstanding</t>
        </is>
      </c>
      <c r="B3" s="5" t="n">
        <v>276742744</v>
      </c>
      <c r="C3" s="5" t="n">
        <v>180089613</v>
      </c>
    </row>
    <row r="4">
      <c r="A4" s="4" t="inlineStr">
        <is>
          <t>Intrinsic value of warrants outstanding</t>
        </is>
      </c>
      <c r="B4" s="6" t="n">
        <v>0</v>
      </c>
    </row>
    <row r="5">
      <c r="A5" s="4" t="inlineStr">
        <is>
          <t>Series A Preferred Stock</t>
        </is>
      </c>
    </row>
    <row r="6">
      <c r="A6" s="4" t="inlineStr">
        <is>
          <t>Preferred stock, shares outstanding</t>
        </is>
      </c>
      <c r="B6" s="5" t="n">
        <v>6149</v>
      </c>
      <c r="C6" s="5" t="n">
        <v>14911</v>
      </c>
    </row>
    <row r="7">
      <c r="A7" s="4" t="inlineStr">
        <is>
          <t>Preferred stock, par value</t>
        </is>
      </c>
      <c r="B7" s="4" t="inlineStr">
        <is>
          <t>$ .01</t>
        </is>
      </c>
      <c r="C7" s="7" t="n">
        <v>0.01</v>
      </c>
    </row>
    <row r="8">
      <c r="A8" s="4" t="inlineStr">
        <is>
          <t>Series A-1 Preferred Stock</t>
        </is>
      </c>
    </row>
    <row r="9">
      <c r="A9" s="4" t="inlineStr">
        <is>
          <t>Preferred stock, shares outstanding</t>
        </is>
      </c>
      <c r="B9" s="5" t="n">
        <v>5922</v>
      </c>
      <c r="C9" s="5" t="n">
        <v>14782</v>
      </c>
    </row>
    <row r="10">
      <c r="A10" s="4" t="inlineStr">
        <is>
          <t>Preferred stock, par value</t>
        </is>
      </c>
      <c r="B10" s="7" t="n">
        <v>0.01</v>
      </c>
      <c r="C10" s="7" t="n">
        <v>0.01</v>
      </c>
    </row>
    <row r="11">
      <c r="A11" s="4" t="inlineStr">
        <is>
          <t>Series B Preferred Stock</t>
        </is>
      </c>
    </row>
    <row r="12">
      <c r="A12" s="4" t="inlineStr">
        <is>
          <t>Preferred stock, shares outstanding</t>
        </is>
      </c>
      <c r="B12" s="5" t="n">
        <v>239400</v>
      </c>
      <c r="C12" s="5" t="n">
        <v>239400</v>
      </c>
    </row>
    <row r="13">
      <c r="A13" s="4" t="inlineStr">
        <is>
          <t>Preferred stock, par value</t>
        </is>
      </c>
      <c r="B13" s="4" t="inlineStr">
        <is>
          <t>$ .01</t>
        </is>
      </c>
      <c r="C13" s="4" t="inlineStr">
        <is>
          <t>$ .01</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26" customWidth="1" min="2" max="2"/>
    <col width="25" customWidth="1" min="3" max="3"/>
  </cols>
  <sheetData>
    <row r="1">
      <c r="A1" s="1" t="inlineStr">
        <is>
          <t>STOCK-BASED COMPENSATION (Details) - Stock Options - $ / shares</t>
        </is>
      </c>
      <c r="B1" s="2" t="inlineStr">
        <is>
          <t>3 Months Ended</t>
        </is>
      </c>
      <c r="C1" s="2" t="inlineStr">
        <is>
          <t>12 Months Ended</t>
        </is>
      </c>
    </row>
    <row r="2">
      <c r="B2" s="2" t="inlineStr">
        <is>
          <t>Mar. 31, 2021</t>
        </is>
      </c>
      <c r="C2" s="2" t="inlineStr">
        <is>
          <t>Dec. 31, 2020</t>
        </is>
      </c>
    </row>
    <row r="3">
      <c r="A3" s="4" t="inlineStr">
        <is>
          <t>Number of options, begining balance</t>
        </is>
      </c>
      <c r="B3" s="5" t="n">
        <v>2585500</v>
      </c>
    </row>
    <row r="4">
      <c r="A4" s="4" t="inlineStr">
        <is>
          <t>Number of options, granted</t>
        </is>
      </c>
      <c r="B4" s="5" t="n">
        <v>0</v>
      </c>
    </row>
    <row r="5">
      <c r="A5" s="4" t="inlineStr">
        <is>
          <t>Number of options, expired/cancelled</t>
        </is>
      </c>
      <c r="B5" s="5" t="n">
        <v>-10381</v>
      </c>
    </row>
    <row r="6">
      <c r="A6" s="4" t="inlineStr">
        <is>
          <t>Number of options, exercised</t>
        </is>
      </c>
      <c r="B6" s="5" t="n">
        <v>0</v>
      </c>
    </row>
    <row r="7">
      <c r="A7" s="4" t="inlineStr">
        <is>
          <t>Number of options, ending balance</t>
        </is>
      </c>
      <c r="B7" s="5" t="n">
        <v>2574669</v>
      </c>
      <c r="C7" s="5" t="n">
        <v>2585500</v>
      </c>
    </row>
    <row r="8">
      <c r="A8" s="4" t="inlineStr">
        <is>
          <t>Weighted-average exercise price, begining balance</t>
        </is>
      </c>
      <c r="B8" s="4" t="inlineStr">
        <is>
          <t>$ .19</t>
        </is>
      </c>
    </row>
    <row r="9">
      <c r="A9" s="4" t="inlineStr">
        <is>
          <t>Weighted-average exercise price, granted</t>
        </is>
      </c>
      <c r="B9" s="4" t="inlineStr">
        <is>
          <t>.00</t>
        </is>
      </c>
    </row>
    <row r="10">
      <c r="A10" s="4" t="inlineStr">
        <is>
          <t>Weighted-average exercise price, expired/cancelled</t>
        </is>
      </c>
      <c r="B10" s="4" t="inlineStr">
        <is>
          <t>.78</t>
        </is>
      </c>
    </row>
    <row r="11">
      <c r="A11" s="4" t="inlineStr">
        <is>
          <t>Weighted-average exercise price, exercised</t>
        </is>
      </c>
      <c r="B11" s="4" t="inlineStr">
        <is>
          <t>.00</t>
        </is>
      </c>
    </row>
    <row r="12">
      <c r="A12" s="4" t="inlineStr">
        <is>
          <t>Weighted-average exercise price, ending balance</t>
        </is>
      </c>
      <c r="B12" s="4" t="inlineStr">
        <is>
          <t>$ .18</t>
        </is>
      </c>
      <c r="C12" s="4" t="inlineStr">
        <is>
          <t>$ .19</t>
        </is>
      </c>
    </row>
    <row r="13">
      <c r="A13" s="4" t="inlineStr">
        <is>
          <t>Weighted-average remaining contractual term</t>
        </is>
      </c>
      <c r="B13" s="4" t="inlineStr">
        <is>
          <t>8 years 10 months 24 days</t>
        </is>
      </c>
      <c r="C13" s="4" t="inlineStr">
        <is>
          <t>9 years 2 months 12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30" customWidth="1" min="2" max="2"/>
  </cols>
  <sheetData>
    <row r="1">
      <c r="A1" s="1" t="inlineStr">
        <is>
          <t>STOCK-BASED COMPENSATION (Details 1)</t>
        </is>
      </c>
      <c r="B1" s="2" t="inlineStr">
        <is>
          <t>3 Months Ended</t>
        </is>
      </c>
    </row>
    <row r="2">
      <c r="B2" s="2" t="inlineStr">
        <is>
          <t>Mar. 31, 2021$ / sharesshares</t>
        </is>
      </c>
    </row>
    <row r="3">
      <c r="A3" s="3" t="inlineStr">
        <is>
          <t>Compensation Related Costs [Abstract]</t>
        </is>
      </c>
    </row>
    <row r="4">
      <c r="A4" s="4" t="inlineStr">
        <is>
          <t>Number of RSUs, beginning balance | shares</t>
        </is>
      </c>
      <c r="B4" s="5" t="n">
        <v>845106</v>
      </c>
    </row>
    <row r="5">
      <c r="A5" s="4" t="inlineStr">
        <is>
          <t>Number of RSUs, granted | shares</t>
        </is>
      </c>
      <c r="B5" s="5" t="n">
        <v>0</v>
      </c>
    </row>
    <row r="6">
      <c r="A6" s="4" t="inlineStr">
        <is>
          <t>Number of RSUs, expired/cancelled | shares</t>
        </is>
      </c>
      <c r="B6" s="5" t="n">
        <v>-150935</v>
      </c>
    </row>
    <row r="7">
      <c r="A7" s="4" t="inlineStr">
        <is>
          <t>Number of RSUs, vested | shares</t>
        </is>
      </c>
      <c r="B7" s="5" t="n">
        <v>-76167</v>
      </c>
    </row>
    <row r="8">
      <c r="A8" s="4" t="inlineStr">
        <is>
          <t>Number of RSUs, ending balance | shares</t>
        </is>
      </c>
      <c r="B8" s="5" t="n">
        <v>618004</v>
      </c>
    </row>
    <row r="9">
      <c r="A9" s="4" t="inlineStr">
        <is>
          <t>Weighted-average issuance price, beginning balance | $ / shares</t>
        </is>
      </c>
      <c r="B9" s="4" t="inlineStr">
        <is>
          <t>$ .14</t>
        </is>
      </c>
    </row>
    <row r="10">
      <c r="A10" s="4" t="inlineStr">
        <is>
          <t>Weighted-average issuance price, granted | $ / shares</t>
        </is>
      </c>
      <c r="B10" s="5" t="n">
        <v>0</v>
      </c>
    </row>
    <row r="11">
      <c r="A11" s="4" t="inlineStr">
        <is>
          <t>Weighted-average issuance price, expired/cancelled | $ / shares</t>
        </is>
      </c>
      <c r="B11" s="8" t="n">
        <v>0.13</v>
      </c>
    </row>
    <row r="12">
      <c r="A12" s="4" t="inlineStr">
        <is>
          <t>Weighted-average issuance price, vested | $ / shares</t>
        </is>
      </c>
      <c r="B12" s="8" t="n">
        <v>0.13</v>
      </c>
    </row>
    <row r="13">
      <c r="A13" s="4" t="inlineStr">
        <is>
          <t>Weighted-average issuance price, ending balance | $ / shares</t>
        </is>
      </c>
      <c r="B13" s="7" t="n">
        <v>0.1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TOCK-BASED COMPENSATION (Details 2) - USD ($) $ in Thousands</t>
        </is>
      </c>
      <c r="B1" s="2" t="inlineStr">
        <is>
          <t>3 Months Ended</t>
        </is>
      </c>
    </row>
    <row r="2">
      <c r="B2" s="2" t="inlineStr">
        <is>
          <t>Mar. 31, 2021</t>
        </is>
      </c>
      <c r="C2" s="2" t="inlineStr">
        <is>
          <t>Mar. 31, 2020</t>
        </is>
      </c>
    </row>
    <row r="3">
      <c r="A3" s="4" t="inlineStr">
        <is>
          <t>Stock based compensation</t>
        </is>
      </c>
      <c r="B3" s="6" t="n">
        <v>78</v>
      </c>
      <c r="C3" s="6" t="n">
        <v>124</v>
      </c>
    </row>
    <row r="4">
      <c r="A4" s="4" t="inlineStr">
        <is>
          <t>Cost of Revenue</t>
        </is>
      </c>
    </row>
    <row r="5">
      <c r="A5" s="4" t="inlineStr">
        <is>
          <t>Stock based compensation</t>
        </is>
      </c>
      <c r="B5" s="5" t="n">
        <v>1</v>
      </c>
      <c r="C5" s="5" t="n">
        <v>2</v>
      </c>
    </row>
    <row r="6">
      <c r="A6" s="4" t="inlineStr">
        <is>
          <t>General and Administrative</t>
        </is>
      </c>
    </row>
    <row r="7">
      <c r="A7" s="4" t="inlineStr">
        <is>
          <t>Stock based compensation</t>
        </is>
      </c>
      <c r="B7" s="5" t="n">
        <v>37</v>
      </c>
      <c r="C7" s="5" t="n">
        <v>67</v>
      </c>
    </row>
    <row r="8">
      <c r="A8" s="4" t="inlineStr">
        <is>
          <t>Sales and Marketing</t>
        </is>
      </c>
    </row>
    <row r="9">
      <c r="A9" s="4" t="inlineStr">
        <is>
          <t>Stock based compensation</t>
        </is>
      </c>
      <c r="B9" s="5" t="n">
        <v>21</v>
      </c>
      <c r="C9" s="5" t="n">
        <v>29</v>
      </c>
    </row>
    <row r="10">
      <c r="A10" s="4" t="inlineStr">
        <is>
          <t>Research and Development</t>
        </is>
      </c>
    </row>
    <row r="11">
      <c r="A11" s="4" t="inlineStr">
        <is>
          <t>Stock based compensation</t>
        </is>
      </c>
      <c r="B11" s="6" t="n">
        <v>19</v>
      </c>
      <c r="C11" s="6" t="n">
        <v>2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STOCK-BASED COMPENSATION (Details Narrative) - USD ($) $ in Thousands</t>
        </is>
      </c>
      <c r="B1" s="2" t="inlineStr">
        <is>
          <t>3 Months Ended</t>
        </is>
      </c>
    </row>
    <row r="2">
      <c r="B2" s="2" t="inlineStr">
        <is>
          <t>Mar. 31, 2021</t>
        </is>
      </c>
      <c r="C2" s="2" t="inlineStr">
        <is>
          <t>Mar. 31, 2020</t>
        </is>
      </c>
      <c r="D2" s="2" t="inlineStr">
        <is>
          <t>Dec. 31, 2020</t>
        </is>
      </c>
    </row>
    <row r="3">
      <c r="A3" s="4" t="inlineStr">
        <is>
          <t>Number of RSUs granted</t>
        </is>
      </c>
      <c r="B3" s="5" t="n">
        <v>0</v>
      </c>
    </row>
    <row r="4">
      <c r="A4" s="4" t="inlineStr">
        <is>
          <t>Number of RSUs vested</t>
        </is>
      </c>
      <c r="B4" s="5" t="n">
        <v>76167</v>
      </c>
    </row>
    <row r="5">
      <c r="A5" s="4" t="inlineStr">
        <is>
          <t>Compensation expense related to RSUs</t>
        </is>
      </c>
      <c r="B5" s="6" t="n">
        <v>15000</v>
      </c>
      <c r="C5" s="6" t="n">
        <v>0</v>
      </c>
    </row>
    <row r="6">
      <c r="A6" s="4" t="inlineStr">
        <is>
          <t>Shares issued pursuant to vesting RSUs</t>
        </is>
      </c>
      <c r="B6" s="5" t="n">
        <v>161168</v>
      </c>
      <c r="C6" s="5" t="n">
        <v>0</v>
      </c>
    </row>
    <row r="7">
      <c r="A7" s="4" t="inlineStr">
        <is>
          <t>Stock Options</t>
        </is>
      </c>
    </row>
    <row r="8">
      <c r="A8" s="4" t="inlineStr">
        <is>
          <t>Number of options, granted</t>
        </is>
      </c>
      <c r="B8" s="5" t="n">
        <v>0</v>
      </c>
    </row>
    <row r="9">
      <c r="A9" s="4" t="inlineStr">
        <is>
          <t>Number of options, expired/cancelled</t>
        </is>
      </c>
      <c r="B9" s="5" t="n">
        <v>-10381</v>
      </c>
    </row>
    <row r="10">
      <c r="A10" s="4" t="inlineStr">
        <is>
          <t>Number of options outstanding</t>
        </is>
      </c>
      <c r="B10" s="5" t="n">
        <v>2574669</v>
      </c>
      <c r="D10" s="5" t="n">
        <v>2585500</v>
      </c>
    </row>
    <row r="11">
      <c r="A11" s="4" t="inlineStr">
        <is>
          <t>Number of options exercisable</t>
        </is>
      </c>
      <c r="B11" s="5" t="n">
        <v>110091</v>
      </c>
    </row>
    <row r="12">
      <c r="A12" s="4" t="inlineStr">
        <is>
          <t>Stock-based compensation expense related to equity options</t>
        </is>
      </c>
      <c r="B12" s="6" t="n">
        <v>32</v>
      </c>
    </row>
    <row r="13">
      <c r="A13" s="4" t="inlineStr">
        <is>
          <t>Intrinsic value of options exercisable</t>
        </is>
      </c>
      <c r="B13" s="5" t="n">
        <v>0</v>
      </c>
    </row>
    <row r="14">
      <c r="A14" s="4" t="inlineStr">
        <is>
          <t>Intrinsic value for options outstanding</t>
        </is>
      </c>
      <c r="B14" s="5" t="n">
        <v>0</v>
      </c>
    </row>
    <row r="15">
      <c r="A15" s="4" t="inlineStr">
        <is>
          <t>Unrecognized compensation cost related to unvested stock options</t>
        </is>
      </c>
      <c r="B15" s="6" t="n">
        <v>558</v>
      </c>
    </row>
    <row r="16">
      <c r="A16" s="4" t="inlineStr">
        <is>
          <t>2020 Omnibus Stock Incentive Plan</t>
        </is>
      </c>
    </row>
    <row r="17">
      <c r="A17" s="4" t="inlineStr">
        <is>
          <t>Options authorized under plan</t>
        </is>
      </c>
      <c r="B17" s="5" t="n">
        <v>26382377</v>
      </c>
    </row>
    <row r="18">
      <c r="A18" s="4" t="inlineStr">
        <is>
          <t>Shares available for issuance under plan</t>
        </is>
      </c>
      <c r="B18" s="5" t="n">
        <v>265118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1</t>
        </is>
      </c>
      <c r="C2" s="2" t="inlineStr">
        <is>
          <t>Mar. 31, 2020</t>
        </is>
      </c>
    </row>
    <row r="3">
      <c r="A3" s="3" t="inlineStr">
        <is>
          <t>Statement of Other Comprehensive Income [Abstract]</t>
        </is>
      </c>
    </row>
    <row r="4">
      <c r="A4" s="4" t="inlineStr">
        <is>
          <t>Net loss</t>
        </is>
      </c>
      <c r="B4" s="6" t="n">
        <v>-1885</v>
      </c>
      <c r="C4" s="6" t="n">
        <v>-3124</v>
      </c>
    </row>
    <row r="5">
      <c r="A5" s="3" t="inlineStr">
        <is>
          <t>Other comprehensive income (loss):</t>
        </is>
      </c>
    </row>
    <row r="6">
      <c r="A6" s="4" t="inlineStr">
        <is>
          <t>Foreign currency translation adjustment</t>
        </is>
      </c>
      <c r="B6" s="5" t="n">
        <v>54</v>
      </c>
      <c r="C6" s="5" t="n">
        <v>31</v>
      </c>
    </row>
    <row r="7">
      <c r="A7" s="4" t="inlineStr">
        <is>
          <t>Comprehensive loss</t>
        </is>
      </c>
      <c r="B7" s="6" t="n">
        <v>-1831</v>
      </c>
      <c r="C7" s="6" t="n">
        <v>-30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FAIR VALUE ACCOUNTING (Details) - USD ($) $ in Thousands</t>
        </is>
      </c>
      <c r="B1" s="2" t="inlineStr">
        <is>
          <t>Mar. 31, 2021</t>
        </is>
      </c>
      <c r="C1" s="2" t="inlineStr">
        <is>
          <t>Dec. 31, 2020</t>
        </is>
      </c>
      <c r="D1" s="2" t="inlineStr">
        <is>
          <t>Mar. 31, 2020</t>
        </is>
      </c>
      <c r="E1" s="2" t="inlineStr">
        <is>
          <t>Dec. 31, 2019</t>
        </is>
      </c>
    </row>
    <row r="2">
      <c r="A2" s="3" t="inlineStr">
        <is>
          <t>Assets:</t>
        </is>
      </c>
    </row>
    <row r="3">
      <c r="A3" s="4" t="inlineStr">
        <is>
          <t>Pension assets</t>
        </is>
      </c>
      <c r="B3" s="6" t="n">
        <v>1800</v>
      </c>
      <c r="C3" s="6" t="n">
        <v>1881</v>
      </c>
    </row>
    <row r="4">
      <c r="A4" s="4" t="inlineStr">
        <is>
          <t>Totals</t>
        </is>
      </c>
      <c r="B4" s="5" t="n">
        <v>1800</v>
      </c>
      <c r="C4" s="5" t="n">
        <v>1881</v>
      </c>
    </row>
    <row r="5">
      <c r="A5" s="3" t="inlineStr">
        <is>
          <t>Liabilities:</t>
        </is>
      </c>
    </row>
    <row r="6">
      <c r="A6" s="4" t="inlineStr">
        <is>
          <t>Derivative liabilities</t>
        </is>
      </c>
      <c r="B6" s="5" t="n">
        <v>22850</v>
      </c>
      <c r="C6" s="5" t="n">
        <v>24128</v>
      </c>
      <c r="D6" s="6" t="n">
        <v>172</v>
      </c>
      <c r="E6" s="6" t="n">
        <v>369</v>
      </c>
    </row>
    <row r="7">
      <c r="A7" s="4" t="inlineStr">
        <is>
          <t>Totals</t>
        </is>
      </c>
      <c r="B7" s="5" t="n">
        <v>22850</v>
      </c>
      <c r="C7" s="5" t="n">
        <v>24128</v>
      </c>
    </row>
    <row r="8">
      <c r="A8" s="4" t="inlineStr">
        <is>
          <t>Fair Value, Inputs, Level 1</t>
        </is>
      </c>
    </row>
    <row r="9">
      <c r="A9" s="3" t="inlineStr">
        <is>
          <t>Assets:</t>
        </is>
      </c>
    </row>
    <row r="10">
      <c r="A10" s="4" t="inlineStr">
        <is>
          <t>Pension assets</t>
        </is>
      </c>
      <c r="B10" s="5" t="n">
        <v>0</v>
      </c>
      <c r="C10" s="5" t="n">
        <v>0</v>
      </c>
    </row>
    <row r="11">
      <c r="A11" s="4" t="inlineStr">
        <is>
          <t>Totals</t>
        </is>
      </c>
      <c r="B11" s="5" t="n">
        <v>0</v>
      </c>
      <c r="C11" s="5" t="n">
        <v>0</v>
      </c>
    </row>
    <row r="12">
      <c r="A12" s="3" t="inlineStr">
        <is>
          <t>Liabilities:</t>
        </is>
      </c>
    </row>
    <row r="13">
      <c r="A13" s="4" t="inlineStr">
        <is>
          <t>Derivative liabilities</t>
        </is>
      </c>
      <c r="B13" s="5" t="n">
        <v>0</v>
      </c>
      <c r="C13" s="5" t="n">
        <v>0</v>
      </c>
    </row>
    <row r="14">
      <c r="A14" s="4" t="inlineStr">
        <is>
          <t>Totals</t>
        </is>
      </c>
      <c r="B14" s="5" t="n">
        <v>0</v>
      </c>
      <c r="C14" s="5" t="n">
        <v>0</v>
      </c>
    </row>
    <row r="15">
      <c r="A15" s="4" t="inlineStr">
        <is>
          <t>Fair Value, Inputs, Level 2</t>
        </is>
      </c>
    </row>
    <row r="16">
      <c r="A16" s="3" t="inlineStr">
        <is>
          <t>Assets:</t>
        </is>
      </c>
    </row>
    <row r="17">
      <c r="A17" s="4" t="inlineStr">
        <is>
          <t>Pension assets</t>
        </is>
      </c>
      <c r="B17" s="5" t="n">
        <v>0</v>
      </c>
      <c r="C17" s="5" t="n">
        <v>0</v>
      </c>
    </row>
    <row r="18">
      <c r="A18" s="4" t="inlineStr">
        <is>
          <t>Totals</t>
        </is>
      </c>
      <c r="B18" s="5" t="n">
        <v>0</v>
      </c>
      <c r="C18" s="5" t="n">
        <v>0</v>
      </c>
    </row>
    <row r="19">
      <c r="A19" s="3" t="inlineStr">
        <is>
          <t>Liabilities:</t>
        </is>
      </c>
    </row>
    <row r="20">
      <c r="A20" s="4" t="inlineStr">
        <is>
          <t>Derivative liabilities</t>
        </is>
      </c>
      <c r="B20" s="5" t="n">
        <v>0</v>
      </c>
      <c r="C20" s="5" t="n">
        <v>0</v>
      </c>
    </row>
    <row r="21">
      <c r="A21" s="4" t="inlineStr">
        <is>
          <t>Totals</t>
        </is>
      </c>
      <c r="B21" s="5" t="n">
        <v>0</v>
      </c>
      <c r="C21" s="5" t="n">
        <v>0</v>
      </c>
    </row>
    <row r="22">
      <c r="A22" s="4" t="inlineStr">
        <is>
          <t>Fair Value, Inputs, Level 3</t>
        </is>
      </c>
    </row>
    <row r="23">
      <c r="A23" s="3" t="inlineStr">
        <is>
          <t>Assets:</t>
        </is>
      </c>
    </row>
    <row r="24">
      <c r="A24" s="4" t="inlineStr">
        <is>
          <t>Pension assets</t>
        </is>
      </c>
      <c r="B24" s="5" t="n">
        <v>1800</v>
      </c>
      <c r="C24" s="5" t="n">
        <v>1881</v>
      </c>
    </row>
    <row r="25">
      <c r="A25" s="4" t="inlineStr">
        <is>
          <t>Totals</t>
        </is>
      </c>
      <c r="B25" s="5" t="n">
        <v>1800</v>
      </c>
      <c r="C25" s="5" t="n">
        <v>1881</v>
      </c>
    </row>
    <row r="26">
      <c r="A26" s="3" t="inlineStr">
        <is>
          <t>Liabilities:</t>
        </is>
      </c>
    </row>
    <row r="27">
      <c r="A27" s="4" t="inlineStr">
        <is>
          <t>Derivative liabilities</t>
        </is>
      </c>
      <c r="B27" s="5" t="n">
        <v>22850</v>
      </c>
      <c r="C27" s="5" t="n">
        <v>24128</v>
      </c>
    </row>
    <row r="28">
      <c r="A28" s="4" t="inlineStr">
        <is>
          <t>Totals</t>
        </is>
      </c>
      <c r="B28" s="6" t="n">
        <v>22850</v>
      </c>
      <c r="C28" s="6" t="n">
        <v>241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FAIR VALUE ACCOUNTING (Details 1) - USD ($) $ in Thousands</t>
        </is>
      </c>
      <c r="B1" s="2" t="inlineStr">
        <is>
          <t>3 Months Ended</t>
        </is>
      </c>
    </row>
    <row r="2">
      <c r="B2" s="2" t="inlineStr">
        <is>
          <t>Mar. 31, 2021</t>
        </is>
      </c>
      <c r="C2" s="2" t="inlineStr">
        <is>
          <t>Mar. 31, 2020</t>
        </is>
      </c>
    </row>
    <row r="3">
      <c r="A3" s="3" t="inlineStr">
        <is>
          <t>Fair Value Disclosures [Abstract]</t>
        </is>
      </c>
    </row>
    <row r="4">
      <c r="A4" s="4" t="inlineStr">
        <is>
          <t>Fair value of plan assets, beginning</t>
        </is>
      </c>
      <c r="B4" s="6" t="n">
        <v>1881</v>
      </c>
      <c r="C4" s="6" t="n">
        <v>1713</v>
      </c>
    </row>
    <row r="5">
      <c r="A5" s="4" t="inlineStr">
        <is>
          <t>Return on plan assets</t>
        </is>
      </c>
      <c r="B5" s="5" t="n">
        <v>15</v>
      </c>
      <c r="C5" s="5" t="n">
        <v>14</v>
      </c>
    </row>
    <row r="6">
      <c r="A6" s="4" t="inlineStr">
        <is>
          <t>Company contributions and benefits paid, net</t>
        </is>
      </c>
      <c r="B6" s="5" t="n">
        <v>2</v>
      </c>
      <c r="C6" s="5" t="n">
        <v>-10</v>
      </c>
    </row>
    <row r="7">
      <c r="A7" s="4" t="inlineStr">
        <is>
          <t>Effect of rate changes</t>
        </is>
      </c>
      <c r="B7" s="5" t="n">
        <v>-98</v>
      </c>
      <c r="C7" s="5" t="n">
        <v>-42</v>
      </c>
    </row>
    <row r="8">
      <c r="A8" s="4" t="inlineStr">
        <is>
          <t>Fair value of plan assets, ending</t>
        </is>
      </c>
      <c r="B8" s="6" t="n">
        <v>1800</v>
      </c>
      <c r="C8" s="6" t="n">
        <v>167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FAIR VALUE ACCOUNTING (Details 2) - USD ($) $ in Thousands</t>
        </is>
      </c>
      <c r="B1" s="2" t="inlineStr">
        <is>
          <t>3 Months Ended</t>
        </is>
      </c>
    </row>
    <row r="2">
      <c r="B2" s="2" t="inlineStr">
        <is>
          <t>Mar. 31, 2021</t>
        </is>
      </c>
      <c r="C2" s="2" t="inlineStr">
        <is>
          <t>Mar. 31, 2020</t>
        </is>
      </c>
    </row>
    <row r="3">
      <c r="A3" s="3" t="inlineStr">
        <is>
          <t>Fair Value Disclosures [Abstract]</t>
        </is>
      </c>
    </row>
    <row r="4">
      <c r="A4" s="4" t="inlineStr">
        <is>
          <t>Derivative liabilities, beginning</t>
        </is>
      </c>
      <c r="B4" s="6" t="n">
        <v>24128</v>
      </c>
      <c r="C4" s="6" t="n">
        <v>369</v>
      </c>
    </row>
    <row r="5">
      <c r="A5" s="4" t="inlineStr">
        <is>
          <t>Derivative liability from issuance of Preferred Series D</t>
        </is>
      </c>
      <c r="B5" s="5" t="n">
        <v>248</v>
      </c>
      <c r="C5" s="5" t="n">
        <v>0</v>
      </c>
    </row>
    <row r="6">
      <c r="A6" s="4" t="inlineStr">
        <is>
          <t>Decrease in derivative liability from conversions of Preferred Series D</t>
        </is>
      </c>
      <c r="B6" s="5" t="n">
        <v>-354</v>
      </c>
      <c r="C6" s="5" t="n">
        <v>0</v>
      </c>
    </row>
    <row r="7">
      <c r="A7" s="4" t="inlineStr">
        <is>
          <t>Change in fair value included in earnings</t>
        </is>
      </c>
      <c r="B7" s="5" t="n">
        <v>1172</v>
      </c>
      <c r="C7" s="5" t="n">
        <v>197</v>
      </c>
    </row>
    <row r="8">
      <c r="A8" s="4" t="inlineStr">
        <is>
          <t>Derivative liabilities, ending</t>
        </is>
      </c>
      <c r="B8" s="6" t="n">
        <v>22850</v>
      </c>
      <c r="C8" s="6" t="n">
        <v>17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74" customWidth="1" min="1" max="1"/>
    <col width="25" customWidth="1" min="2" max="2"/>
    <col width="27" customWidth="1" min="3" max="3"/>
    <col width="25" customWidth="1" min="4" max="4"/>
    <col width="13" customWidth="1" min="5" max="5"/>
    <col width="15" customWidth="1" min="6" max="6"/>
    <col width="27" customWidth="1" min="7" max="7"/>
    <col width="37" customWidth="1" min="8" max="8"/>
    <col width="20" customWidth="1" min="9" max="9"/>
    <col width="13" customWidth="1" min="10" max="10"/>
  </cols>
  <sheetData>
    <row r="1">
      <c r="A1" s="1" t="inlineStr">
        <is>
          <t>CONSOLIDATED STATEMENTS OF SHAREHOLDERS' DEFICIT - USD ($) $ in Thousands</t>
        </is>
      </c>
      <c r="B1" s="2" t="inlineStr">
        <is>
          <t>Series A Preferred Stock</t>
        </is>
      </c>
      <c r="C1" s="2" t="inlineStr">
        <is>
          <t>Series A-1 Preferred Stock</t>
        </is>
      </c>
      <c r="D1" s="2" t="inlineStr">
        <is>
          <t>Series B Preferred Stock</t>
        </is>
      </c>
      <c r="E1" s="2" t="inlineStr">
        <is>
          <t>Common Stock</t>
        </is>
      </c>
      <c r="F1" s="2" t="inlineStr">
        <is>
          <t>Treasury Stock</t>
        </is>
      </c>
      <c r="G1" s="2" t="inlineStr">
        <is>
          <t>Additional Paid-In Capital</t>
        </is>
      </c>
      <c r="H1" s="2" t="inlineStr">
        <is>
          <t>Accumulated Other Comprehensive Loss</t>
        </is>
      </c>
      <c r="I1" s="2" t="inlineStr">
        <is>
          <t>Accumulated Deficit</t>
        </is>
      </c>
      <c r="J1" s="2" t="inlineStr">
        <is>
          <t>Total</t>
        </is>
      </c>
    </row>
    <row r="2">
      <c r="A2" s="4" t="inlineStr">
        <is>
          <t>Beginning balance, shares at Dec. 31, 2019</t>
        </is>
      </c>
      <c r="B2" s="5" t="n">
        <v>37467</v>
      </c>
      <c r="C2" s="5" t="n">
        <v>0</v>
      </c>
      <c r="D2" s="5" t="n">
        <v>239400</v>
      </c>
      <c r="E2" s="5" t="n">
        <v>113353176</v>
      </c>
      <c r="F2" s="5" t="n">
        <v>-6704</v>
      </c>
    </row>
    <row r="3">
      <c r="A3" s="4" t="inlineStr">
        <is>
          <t>Beginning balance, amount at Dec. 31, 2019</t>
        </is>
      </c>
      <c r="B3" s="6" t="n">
        <v>0</v>
      </c>
      <c r="C3" s="6" t="n">
        <v>0</v>
      </c>
      <c r="D3" s="6" t="n">
        <v>2</v>
      </c>
      <c r="E3" s="6" t="n">
        <v>1133</v>
      </c>
      <c r="F3" s="6" t="n">
        <v>-64</v>
      </c>
      <c r="G3" s="6" t="n">
        <v>195079</v>
      </c>
      <c r="H3" s="6" t="n">
        <v>-1741</v>
      </c>
      <c r="I3" s="6" t="n">
        <v>-203171</v>
      </c>
      <c r="J3" s="6" t="n">
        <v>-8762</v>
      </c>
    </row>
    <row r="4">
      <c r="A4" s="4" t="inlineStr">
        <is>
          <t>Accretion of preferred stock discount</t>
        </is>
      </c>
      <c r="B4" s="5" t="n">
        <v>0</v>
      </c>
      <c r="C4" s="5" t="n">
        <v>0</v>
      </c>
      <c r="D4" s="5" t="n">
        <v>0</v>
      </c>
      <c r="E4" s="5" t="n">
        <v>0</v>
      </c>
      <c r="F4" s="5" t="n">
        <v>0</v>
      </c>
      <c r="G4" s="5" t="n">
        <v>-175</v>
      </c>
      <c r="H4" s="5" t="n">
        <v>0</v>
      </c>
      <c r="I4" s="5" t="n">
        <v>0</v>
      </c>
      <c r="J4" s="5" t="n">
        <v>-175</v>
      </c>
    </row>
    <row r="5">
      <c r="A5" s="4" t="inlineStr">
        <is>
          <t>Stock-based compensation expense and issuance of RSUs, amount</t>
        </is>
      </c>
      <c r="B5" s="5" t="n">
        <v>0</v>
      </c>
      <c r="C5" s="5" t="n">
        <v>0</v>
      </c>
      <c r="D5" s="5" t="n">
        <v>0</v>
      </c>
      <c r="E5" s="6" t="n">
        <v>0</v>
      </c>
      <c r="F5" s="5" t="n">
        <v>0</v>
      </c>
      <c r="G5" s="5" t="n">
        <v>124</v>
      </c>
      <c r="H5" s="5" t="n">
        <v>0</v>
      </c>
      <c r="I5" s="5" t="n">
        <v>0</v>
      </c>
      <c r="J5" s="5" t="n">
        <v>124</v>
      </c>
    </row>
    <row r="6">
      <c r="A6" s="4" t="inlineStr">
        <is>
          <t>Issuance of common stock in lieu of cash, shares</t>
        </is>
      </c>
      <c r="E6" s="5" t="n">
        <v>10000000</v>
      </c>
    </row>
    <row r="7">
      <c r="A7" s="4" t="inlineStr">
        <is>
          <t>Issuance of common stock in lieu of cash, amount</t>
        </is>
      </c>
      <c r="B7" s="5" t="n">
        <v>0</v>
      </c>
      <c r="C7" s="5" t="n">
        <v>0</v>
      </c>
      <c r="D7" s="5" t="n">
        <v>0</v>
      </c>
      <c r="E7" s="6" t="n">
        <v>100</v>
      </c>
      <c r="F7" s="5" t="n">
        <v>0</v>
      </c>
      <c r="G7" s="5" t="n">
        <v>1287</v>
      </c>
      <c r="H7" s="5" t="n">
        <v>0</v>
      </c>
      <c r="I7" s="5" t="n">
        <v>0</v>
      </c>
      <c r="J7" s="5" t="n">
        <v>1387</v>
      </c>
    </row>
    <row r="8">
      <c r="A8" s="4" t="inlineStr">
        <is>
          <t>Common stock issued in exchange for unexercised options, shares</t>
        </is>
      </c>
      <c r="E8" s="5" t="n">
        <v>400000</v>
      </c>
    </row>
    <row r="9">
      <c r="A9" s="4" t="inlineStr">
        <is>
          <t>Common stock issued in exchange for unexercised options, amount</t>
        </is>
      </c>
      <c r="B9" s="5" t="n">
        <v>0</v>
      </c>
      <c r="C9" s="5" t="n">
        <v>0</v>
      </c>
      <c r="D9" s="5" t="n">
        <v>0</v>
      </c>
      <c r="E9" s="6" t="n">
        <v>4</v>
      </c>
      <c r="F9" s="5" t="n">
        <v>0</v>
      </c>
      <c r="G9" s="5" t="n">
        <v>58</v>
      </c>
      <c r="H9" s="5" t="n">
        <v>0</v>
      </c>
      <c r="I9" s="5" t="n">
        <v>0</v>
      </c>
      <c r="J9" s="5" t="n">
        <v>62</v>
      </c>
    </row>
    <row r="10">
      <c r="A10" s="4" t="inlineStr">
        <is>
          <t>Foreign currency translation adjustment</t>
        </is>
      </c>
      <c r="B10" s="5" t="n">
        <v>0</v>
      </c>
      <c r="C10" s="5" t="n">
        <v>0</v>
      </c>
      <c r="D10" s="5" t="n">
        <v>0</v>
      </c>
      <c r="E10" s="5" t="n">
        <v>0</v>
      </c>
      <c r="F10" s="5" t="n">
        <v>0</v>
      </c>
      <c r="G10" s="5" t="n">
        <v>0</v>
      </c>
      <c r="H10" s="5" t="n">
        <v>31</v>
      </c>
      <c r="I10" s="5" t="n">
        <v>0</v>
      </c>
      <c r="J10" s="5" t="n">
        <v>31</v>
      </c>
    </row>
    <row r="11">
      <c r="A11" s="4" t="inlineStr">
        <is>
          <t>Dividends on Series A preferred stock, amount</t>
        </is>
      </c>
      <c r="B11" s="5" t="n">
        <v>0</v>
      </c>
      <c r="C11" s="5" t="n">
        <v>0</v>
      </c>
      <c r="D11" s="5" t="n">
        <v>0</v>
      </c>
      <c r="E11" s="5" t="n">
        <v>0</v>
      </c>
      <c r="F11" s="5" t="n">
        <v>0</v>
      </c>
      <c r="G11" s="5" t="n">
        <v>0</v>
      </c>
      <c r="H11" s="5" t="n">
        <v>0</v>
      </c>
      <c r="I11" s="5" t="n">
        <v>-937</v>
      </c>
      <c r="J11" s="5" t="n">
        <v>-937</v>
      </c>
    </row>
    <row r="12">
      <c r="A12" s="4" t="inlineStr">
        <is>
          <t>Dividends on Series C preferred stock, amount</t>
        </is>
      </c>
      <c r="B12" s="5" t="n">
        <v>0</v>
      </c>
      <c r="C12" s="5" t="n">
        <v>0</v>
      </c>
      <c r="D12" s="5" t="n">
        <v>0</v>
      </c>
      <c r="E12" s="5" t="n">
        <v>0</v>
      </c>
      <c r="F12" s="5" t="n">
        <v>0</v>
      </c>
      <c r="G12" s="5" t="n">
        <v>0</v>
      </c>
      <c r="H12" s="5" t="n">
        <v>0</v>
      </c>
      <c r="I12" s="5" t="n">
        <v>-250</v>
      </c>
      <c r="J12" s="5" t="n">
        <v>-250</v>
      </c>
    </row>
    <row r="13">
      <c r="A13" s="4" t="inlineStr">
        <is>
          <t>Net loss</t>
        </is>
      </c>
      <c r="B13" s="6" t="n">
        <v>0</v>
      </c>
      <c r="C13" s="6" t="n">
        <v>0</v>
      </c>
      <c r="D13" s="6" t="n">
        <v>0</v>
      </c>
      <c r="E13" s="6" t="n">
        <v>0</v>
      </c>
      <c r="F13" s="6" t="n">
        <v>0</v>
      </c>
      <c r="G13" s="5" t="n">
        <v>0</v>
      </c>
      <c r="H13" s="5" t="n">
        <v>0</v>
      </c>
      <c r="I13" s="5" t="n">
        <v>-3124</v>
      </c>
      <c r="J13" s="5" t="n">
        <v>-3124</v>
      </c>
    </row>
    <row r="14">
      <c r="A14" s="4" t="inlineStr">
        <is>
          <t>Ending balance, shares at Mar. 31, 2020</t>
        </is>
      </c>
      <c r="B14" s="5" t="n">
        <v>37467</v>
      </c>
      <c r="C14" s="5" t="n">
        <v>0</v>
      </c>
      <c r="D14" s="5" t="n">
        <v>239400</v>
      </c>
      <c r="E14" s="5" t="n">
        <v>123753176</v>
      </c>
      <c r="F14" s="5" t="n">
        <v>-6704</v>
      </c>
    </row>
    <row r="15">
      <c r="A15" s="4" t="inlineStr">
        <is>
          <t>Ending balance, amount at Mar. 31, 2020</t>
        </is>
      </c>
      <c r="B15" s="6" t="n">
        <v>0</v>
      </c>
      <c r="C15" s="6" t="n">
        <v>0</v>
      </c>
      <c r="D15" s="6" t="n">
        <v>2</v>
      </c>
      <c r="E15" s="6" t="n">
        <v>1237</v>
      </c>
      <c r="F15" s="6" t="n">
        <v>-64</v>
      </c>
      <c r="G15" s="5" t="n">
        <v>196373</v>
      </c>
      <c r="H15" s="5" t="n">
        <v>-1710</v>
      </c>
      <c r="I15" s="5" t="n">
        <v>-207482</v>
      </c>
      <c r="J15" s="5" t="n">
        <v>-11644</v>
      </c>
    </row>
    <row r="16">
      <c r="A16" s="4" t="inlineStr">
        <is>
          <t>Beginning balance, shares at Dec. 31, 2020</t>
        </is>
      </c>
      <c r="B16" s="5" t="n">
        <v>14911</v>
      </c>
      <c r="C16" s="5" t="n">
        <v>14782</v>
      </c>
      <c r="D16" s="5" t="n">
        <v>239400</v>
      </c>
      <c r="E16" s="5" t="n">
        <v>180096317</v>
      </c>
      <c r="F16" s="5" t="n">
        <v>-6704</v>
      </c>
    </row>
    <row r="17">
      <c r="A17" s="4" t="inlineStr">
        <is>
          <t>Beginning balance, amount at Dec. 31, 2020</t>
        </is>
      </c>
      <c r="B17" s="6" t="n">
        <v>1</v>
      </c>
      <c r="C17" s="6" t="n">
        <v>0</v>
      </c>
      <c r="D17" s="6" t="n">
        <v>2</v>
      </c>
      <c r="E17" s="6" t="n">
        <v>1801</v>
      </c>
      <c r="F17" s="6" t="n">
        <v>-64</v>
      </c>
      <c r="G17" s="5" t="n">
        <v>193652</v>
      </c>
      <c r="H17" s="5" t="n">
        <v>-1989</v>
      </c>
      <c r="I17" s="5" t="n">
        <v>-213225</v>
      </c>
      <c r="J17" s="5" t="n">
        <v>-19823</v>
      </c>
    </row>
    <row r="18">
      <c r="A18" s="4" t="inlineStr">
        <is>
          <t>Accretion of preferred stock discount</t>
        </is>
      </c>
      <c r="B18" s="5" t="n">
        <v>0</v>
      </c>
      <c r="C18" s="5" t="n">
        <v>0</v>
      </c>
      <c r="D18" s="5" t="n">
        <v>0</v>
      </c>
      <c r="E18" s="6" t="n">
        <v>0</v>
      </c>
      <c r="F18" s="5" t="n">
        <v>0</v>
      </c>
      <c r="G18" s="5" t="n">
        <v>-1817</v>
      </c>
      <c r="H18" s="5" t="n">
        <v>0</v>
      </c>
      <c r="I18" s="5" t="n">
        <v>0</v>
      </c>
      <c r="J18" s="5" t="n">
        <v>-1817</v>
      </c>
    </row>
    <row r="19">
      <c r="A19" s="4" t="inlineStr">
        <is>
          <t>Stock-based compensation expense and issuance of RSUs, shares</t>
        </is>
      </c>
      <c r="E19" s="5" t="n">
        <v>161168</v>
      </c>
    </row>
    <row r="20">
      <c r="A20" s="4" t="inlineStr">
        <is>
          <t>Stock-based compensation expense and issuance of RSUs, amount</t>
        </is>
      </c>
      <c r="B20" s="5" t="n">
        <v>0</v>
      </c>
      <c r="C20" s="5" t="n">
        <v>0</v>
      </c>
      <c r="D20" s="5" t="n">
        <v>0</v>
      </c>
      <c r="E20" s="6" t="n">
        <v>2</v>
      </c>
      <c r="F20" s="5" t="n">
        <v>0</v>
      </c>
      <c r="G20" s="5" t="n">
        <v>76</v>
      </c>
      <c r="H20" s="5" t="n">
        <v>0</v>
      </c>
      <c r="I20" s="5" t="n">
        <v>0</v>
      </c>
      <c r="J20" s="5" t="n">
        <v>78</v>
      </c>
    </row>
    <row r="21">
      <c r="A21" s="4" t="inlineStr">
        <is>
          <t>Issuance of common stock in lieu of cash, shares</t>
        </is>
      </c>
      <c r="E21" s="5" t="n">
        <v>242647</v>
      </c>
    </row>
    <row r="22">
      <c r="A22" s="4" t="inlineStr">
        <is>
          <t>Issuance of common stock in lieu of cash, amount</t>
        </is>
      </c>
      <c r="B22" s="5" t="n">
        <v>0</v>
      </c>
      <c r="C22" s="5" t="n">
        <v>0</v>
      </c>
      <c r="D22" s="5" t="n">
        <v>0</v>
      </c>
      <c r="E22" s="6" t="n">
        <v>2</v>
      </c>
      <c r="F22" s="5" t="n">
        <v>0</v>
      </c>
      <c r="G22" s="5" t="n">
        <v>19</v>
      </c>
      <c r="H22" s="5" t="n">
        <v>0</v>
      </c>
      <c r="I22" s="5" t="n">
        <v>0</v>
      </c>
      <c r="J22" s="5" t="n">
        <v>21</v>
      </c>
    </row>
    <row r="23">
      <c r="A23" s="4" t="inlineStr">
        <is>
          <t>Issuance of common stock pursuant to warrant exercise, shares</t>
        </is>
      </c>
      <c r="E23" s="5" t="n">
        <v>400</v>
      </c>
    </row>
    <row r="24">
      <c r="A24" s="4" t="inlineStr">
        <is>
          <t>Issuance of common stock pursuant to warrant exercise, amount</t>
        </is>
      </c>
      <c r="B24" s="6" t="n">
        <v>0</v>
      </c>
      <c r="C24" s="5" t="n">
        <v>0</v>
      </c>
      <c r="D24" s="5" t="n">
        <v>0</v>
      </c>
      <c r="E24" s="6" t="n">
        <v>0</v>
      </c>
      <c r="F24" s="5" t="n">
        <v>0</v>
      </c>
      <c r="G24" s="5" t="n">
        <v>0</v>
      </c>
      <c r="H24" s="5" t="n">
        <v>0</v>
      </c>
      <c r="I24" s="5" t="n">
        <v>0</v>
      </c>
      <c r="J24" s="5" t="n">
        <v>0</v>
      </c>
    </row>
    <row r="25">
      <c r="A25" s="4" t="inlineStr">
        <is>
          <t>Conversion of Series A Preferred to Common Stock, shares</t>
        </is>
      </c>
      <c r="B25" s="5" t="n">
        <v>-8762</v>
      </c>
      <c r="E25" s="5" t="n">
        <v>43819500</v>
      </c>
    </row>
    <row r="26">
      <c r="A26" s="4" t="inlineStr">
        <is>
          <t>Conversion of Series A Preferred to Common Stock, amount</t>
        </is>
      </c>
      <c r="B26" s="6" t="n">
        <v>0</v>
      </c>
      <c r="C26" s="6" t="n">
        <v>0</v>
      </c>
      <c r="D26" s="5" t="n">
        <v>0</v>
      </c>
      <c r="E26" s="6" t="n">
        <v>438</v>
      </c>
      <c r="F26" s="5" t="n">
        <v>0</v>
      </c>
      <c r="G26" s="5" t="n">
        <v>-438</v>
      </c>
      <c r="H26" s="5" t="n">
        <v>0</v>
      </c>
      <c r="I26" s="5" t="n">
        <v>0</v>
      </c>
      <c r="J26" s="5" t="n">
        <v>0</v>
      </c>
    </row>
    <row r="27">
      <c r="A27" s="4" t="inlineStr">
        <is>
          <t>Conversion of Series A-1 Preferred to Common Stock, shares</t>
        </is>
      </c>
      <c r="C27" s="5" t="n">
        <v>-8860</v>
      </c>
      <c r="E27" s="5" t="n">
        <v>44300000</v>
      </c>
    </row>
    <row r="28">
      <c r="A28" s="4" t="inlineStr">
        <is>
          <t>Conversion of Series A-1 Preferred to Common Stock, amount</t>
        </is>
      </c>
      <c r="B28" s="5" t="n">
        <v>0</v>
      </c>
      <c r="C28" s="6" t="n">
        <v>0</v>
      </c>
      <c r="D28" s="5" t="n">
        <v>0</v>
      </c>
      <c r="E28" s="6" t="n">
        <v>443</v>
      </c>
      <c r="F28" s="5" t="n">
        <v>0</v>
      </c>
      <c r="G28" s="5" t="n">
        <v>-443</v>
      </c>
      <c r="H28" s="5" t="n">
        <v>0</v>
      </c>
      <c r="I28" s="5" t="n">
        <v>0</v>
      </c>
      <c r="J28" s="5" t="n">
        <v>0</v>
      </c>
    </row>
    <row r="29">
      <c r="A29" s="4" t="inlineStr">
        <is>
          <t>Conversion of Series D Preferred to Common Stock, shares</t>
        </is>
      </c>
      <c r="E29" s="5" t="n">
        <v>6115324</v>
      </c>
    </row>
    <row r="30">
      <c r="A30" s="4" t="inlineStr">
        <is>
          <t>Conversion of Series D Preferred to Common Stock, amount</t>
        </is>
      </c>
      <c r="B30" s="5" t="n">
        <v>0</v>
      </c>
      <c r="C30" s="5" t="n">
        <v>0</v>
      </c>
      <c r="D30" s="5" t="n">
        <v>0</v>
      </c>
      <c r="E30" s="6" t="n">
        <v>59</v>
      </c>
      <c r="F30" s="5" t="n">
        <v>0</v>
      </c>
      <c r="G30" s="5" t="n">
        <v>630</v>
      </c>
      <c r="H30" s="5" t="n">
        <v>0</v>
      </c>
      <c r="I30" s="5" t="n">
        <v>-2</v>
      </c>
      <c r="J30" s="5" t="n">
        <v>687</v>
      </c>
    </row>
    <row r="31">
      <c r="A31" s="4" t="inlineStr">
        <is>
          <t>Foreign currency translation adjustment</t>
        </is>
      </c>
      <c r="B31" s="5" t="n">
        <v>0</v>
      </c>
      <c r="C31" s="5" t="n">
        <v>0</v>
      </c>
      <c r="D31" s="5" t="n">
        <v>0</v>
      </c>
      <c r="E31" s="6" t="n">
        <v>0</v>
      </c>
      <c r="F31" s="5" t="n">
        <v>0</v>
      </c>
      <c r="G31" s="5" t="n">
        <v>0</v>
      </c>
      <c r="H31" s="5" t="n">
        <v>54</v>
      </c>
      <c r="I31" s="5" t="n">
        <v>0</v>
      </c>
      <c r="J31" s="5" t="n">
        <v>54</v>
      </c>
    </row>
    <row r="32">
      <c r="A32" s="4" t="inlineStr">
        <is>
          <t>Dividends on Series A preferred stock, shares</t>
        </is>
      </c>
      <c r="E32" s="5" t="n">
        <v>1050826</v>
      </c>
    </row>
    <row r="33">
      <c r="A33" s="4" t="inlineStr">
        <is>
          <t>Dividends on Series A preferred stock, amount</t>
        </is>
      </c>
      <c r="E33" s="6" t="n">
        <v>11</v>
      </c>
      <c r="F33" s="5" t="n">
        <v>0</v>
      </c>
      <c r="G33" s="5" t="n">
        <v>81</v>
      </c>
      <c r="H33" s="5" t="n">
        <v>0</v>
      </c>
      <c r="I33" s="5" t="n">
        <v>-92</v>
      </c>
      <c r="J33" s="5" t="n">
        <v>0</v>
      </c>
    </row>
    <row r="34">
      <c r="A34" s="4" t="inlineStr">
        <is>
          <t>Dividends on Series A-1 preferred stock, shares</t>
        </is>
      </c>
      <c r="E34" s="5" t="n">
        <v>963266</v>
      </c>
    </row>
    <row r="35">
      <c r="A35" s="4" t="inlineStr">
        <is>
          <t>Dividends on Series A-1 preferred stock, amount</t>
        </is>
      </c>
      <c r="E35" s="6" t="n">
        <v>10</v>
      </c>
      <c r="F35" s="5" t="n">
        <v>0</v>
      </c>
      <c r="G35" s="5" t="n">
        <v>73</v>
      </c>
      <c r="H35" s="5" t="n">
        <v>0</v>
      </c>
      <c r="I35" s="5" t="n">
        <v>-83</v>
      </c>
      <c r="J35" s="5" t="n">
        <v>0</v>
      </c>
    </row>
    <row r="36">
      <c r="A36" s="4" t="inlineStr">
        <is>
          <t>Dividends on Series D preferred stock, amount</t>
        </is>
      </c>
      <c r="B36" s="5" t="n">
        <v>0</v>
      </c>
      <c r="C36" s="5" t="n">
        <v>0</v>
      </c>
      <c r="D36" s="5" t="n">
        <v>0</v>
      </c>
      <c r="E36" s="5" t="n">
        <v>0</v>
      </c>
      <c r="F36" s="5" t="n">
        <v>0</v>
      </c>
      <c r="G36" s="5" t="n">
        <v>-248</v>
      </c>
      <c r="H36" s="5" t="n">
        <v>0</v>
      </c>
      <c r="I36" s="5" t="n">
        <v>0</v>
      </c>
      <c r="J36" s="5" t="n">
        <v>-248</v>
      </c>
    </row>
    <row r="37">
      <c r="A37" s="4" t="inlineStr">
        <is>
          <t>Net loss</t>
        </is>
      </c>
      <c r="B37" s="6" t="n">
        <v>0</v>
      </c>
      <c r="C37" s="6" t="n">
        <v>0</v>
      </c>
      <c r="D37" s="6" t="n">
        <v>0</v>
      </c>
      <c r="E37" s="6" t="n">
        <v>0</v>
      </c>
      <c r="F37" s="6" t="n">
        <v>0</v>
      </c>
      <c r="G37" s="5" t="n">
        <v>0</v>
      </c>
      <c r="H37" s="5" t="n">
        <v>0</v>
      </c>
      <c r="I37" s="5" t="n">
        <v>-1885</v>
      </c>
      <c r="J37" s="5" t="n">
        <v>-1885</v>
      </c>
    </row>
    <row r="38">
      <c r="A38" s="4" t="inlineStr">
        <is>
          <t>Ending balance, shares at Mar. 31, 2021</t>
        </is>
      </c>
      <c r="B38" s="5" t="n">
        <v>6149</v>
      </c>
      <c r="C38" s="5" t="n">
        <v>5922</v>
      </c>
      <c r="D38" s="5" t="n">
        <v>239400</v>
      </c>
      <c r="E38" s="5" t="n">
        <v>276749448</v>
      </c>
      <c r="F38" s="5" t="n">
        <v>-6704</v>
      </c>
    </row>
    <row r="39">
      <c r="A39" s="4" t="inlineStr">
        <is>
          <t>Ending balance, amount at Mar. 31, 2021</t>
        </is>
      </c>
      <c r="B39" s="6" t="n">
        <v>0</v>
      </c>
      <c r="C39" s="6" t="n">
        <v>0</v>
      </c>
      <c r="D39" s="6" t="n">
        <v>2</v>
      </c>
      <c r="E39" s="6" t="n">
        <v>2766</v>
      </c>
      <c r="F39" s="6" t="n">
        <v>-64</v>
      </c>
      <c r="G39" s="6" t="n">
        <v>191585</v>
      </c>
      <c r="H39" s="6" t="n">
        <v>-1935</v>
      </c>
      <c r="I39" s="6" t="n">
        <v>-215287</v>
      </c>
      <c r="J39" s="6" t="n">
        <v>-229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885</v>
      </c>
      <c r="C4" s="6" t="n">
        <v>-3124</v>
      </c>
    </row>
    <row r="5">
      <c r="A5" s="3" t="inlineStr">
        <is>
          <t>Adjustments to reconcile net loss to net cash used by operating activities:</t>
        </is>
      </c>
    </row>
    <row r="6">
      <c r="A6" s="4" t="inlineStr">
        <is>
          <t>Depreciation and amortization</t>
        </is>
      </c>
      <c r="B6" s="5" t="n">
        <v>18</v>
      </c>
      <c r="C6" s="5" t="n">
        <v>18</v>
      </c>
    </row>
    <row r="7">
      <c r="A7" s="4" t="inlineStr">
        <is>
          <t>Loss on disposal of fixed assets</t>
        </is>
      </c>
      <c r="B7" s="5" t="n">
        <v>82</v>
      </c>
      <c r="C7" s="5" t="n">
        <v>0</v>
      </c>
    </row>
    <row r="8">
      <c r="A8" s="4" t="inlineStr">
        <is>
          <t>Stock-based compensation</t>
        </is>
      </c>
      <c r="B8" s="5" t="n">
        <v>78</v>
      </c>
      <c r="C8" s="5" t="n">
        <v>124</v>
      </c>
    </row>
    <row r="9">
      <c r="A9" s="4" t="inlineStr">
        <is>
          <t>Issuance of common stock in exchange for unexercised options</t>
        </is>
      </c>
      <c r="B9" s="5" t="n">
        <v>0</v>
      </c>
      <c r="C9" s="5" t="n">
        <v>62</v>
      </c>
    </row>
    <row r="10">
      <c r="A10" s="4" t="inlineStr">
        <is>
          <t>Issuance of common stock as compensation in lieu of cash</t>
        </is>
      </c>
      <c r="B10" s="5" t="n">
        <v>21</v>
      </c>
      <c r="C10" s="5" t="n">
        <v>0</v>
      </c>
    </row>
    <row r="11">
      <c r="A11" s="4" t="inlineStr">
        <is>
          <t>Change in fair value of derivative liabilities</t>
        </is>
      </c>
      <c r="B11" s="5" t="n">
        <v>1172</v>
      </c>
      <c r="C11" s="5" t="n">
        <v>197</v>
      </c>
    </row>
    <row r="12">
      <c r="A12" s="4" t="inlineStr">
        <is>
          <t>Loss on extinguishment of derivative liabilities</t>
        </is>
      </c>
      <c r="B12" s="5" t="n">
        <v>-335</v>
      </c>
      <c r="C12" s="5" t="n">
        <v>0</v>
      </c>
    </row>
    <row r="13">
      <c r="A13" s="3" t="inlineStr">
        <is>
          <t>Change in assets and liabilities</t>
        </is>
      </c>
    </row>
    <row r="14">
      <c r="A14" s="4" t="inlineStr">
        <is>
          <t>Accounts receivable</t>
        </is>
      </c>
      <c r="B14" s="5" t="n">
        <v>84</v>
      </c>
      <c r="C14" s="5" t="n">
        <v>168</v>
      </c>
    </row>
    <row r="15">
      <c r="A15" s="4" t="inlineStr">
        <is>
          <t>Inventory</t>
        </is>
      </c>
      <c r="B15" s="5" t="n">
        <v>-48</v>
      </c>
      <c r="C15" s="5" t="n">
        <v>-64</v>
      </c>
    </row>
    <row r="16">
      <c r="A16" s="4" t="inlineStr">
        <is>
          <t>Other assets</t>
        </is>
      </c>
      <c r="B16" s="5" t="n">
        <v>-495</v>
      </c>
      <c r="C16" s="5" t="n">
        <v>30</v>
      </c>
    </row>
    <row r="17">
      <c r="A17" s="4" t="inlineStr">
        <is>
          <t>Operating lease right-of-use assets</t>
        </is>
      </c>
      <c r="B17" s="5" t="n">
        <v>-10</v>
      </c>
      <c r="C17" s="5" t="n">
        <v>-3</v>
      </c>
    </row>
    <row r="18">
      <c r="A18" s="4" t="inlineStr">
        <is>
          <t>Accounts payable</t>
        </is>
      </c>
      <c r="B18" s="5" t="n">
        <v>-33</v>
      </c>
      <c r="C18" s="5" t="n">
        <v>662</v>
      </c>
    </row>
    <row r="19">
      <c r="A19" s="4" t="inlineStr">
        <is>
          <t>Deferred revenue</t>
        </is>
      </c>
      <c r="B19" s="5" t="n">
        <v>-129</v>
      </c>
      <c r="C19" s="5" t="n">
        <v>234</v>
      </c>
    </row>
    <row r="20">
      <c r="A20" s="4" t="inlineStr">
        <is>
          <t>Accrued expense</t>
        </is>
      </c>
      <c r="B20" s="5" t="n">
        <v>-123</v>
      </c>
      <c r="C20" s="5" t="n">
        <v>102</v>
      </c>
    </row>
    <row r="21">
      <c r="A21" s="4" t="inlineStr">
        <is>
          <t>Pension obligation</t>
        </is>
      </c>
      <c r="B21" s="5" t="n">
        <v>-13</v>
      </c>
      <c r="C21" s="5" t="n">
        <v>8</v>
      </c>
    </row>
    <row r="22">
      <c r="A22" s="4" t="inlineStr">
        <is>
          <t>Total adjustments</t>
        </is>
      </c>
      <c r="B22" s="5" t="n">
        <v>-1405</v>
      </c>
      <c r="C22" s="5" t="n">
        <v>1144</v>
      </c>
    </row>
    <row r="23">
      <c r="A23" s="4" t="inlineStr">
        <is>
          <t>Net cash used in operating activities</t>
        </is>
      </c>
      <c r="B23" s="5" t="n">
        <v>-3290</v>
      </c>
      <c r="C23" s="5" t="n">
        <v>-1980</v>
      </c>
    </row>
    <row r="24">
      <c r="A24" s="3" t="inlineStr">
        <is>
          <t>Cash flows from investing activities</t>
        </is>
      </c>
    </row>
    <row r="25">
      <c r="A25" s="4" t="inlineStr">
        <is>
          <t>Purchase of property and equipment</t>
        </is>
      </c>
      <c r="B25" s="5" t="n">
        <v>-53</v>
      </c>
      <c r="C25" s="5" t="n">
        <v>0</v>
      </c>
    </row>
    <row r="26">
      <c r="A26" s="4" t="inlineStr">
        <is>
          <t>Net cash used in investing activities</t>
        </is>
      </c>
      <c r="B26" s="5" t="n">
        <v>-53</v>
      </c>
      <c r="C26" s="5" t="n">
        <v>0</v>
      </c>
    </row>
    <row r="27">
      <c r="A27" s="3" t="inlineStr">
        <is>
          <t>Cash flows from financing activities</t>
        </is>
      </c>
    </row>
    <row r="28">
      <c r="A28" s="4" t="inlineStr">
        <is>
          <t>Proceeds from issuance of common stock, net</t>
        </is>
      </c>
      <c r="B28" s="5" t="n">
        <v>0</v>
      </c>
      <c r="C28" s="5" t="n">
        <v>622</v>
      </c>
    </row>
    <row r="29">
      <c r="A29" s="4" t="inlineStr">
        <is>
          <t>Proceeds from issuance of related party notes payable</t>
        </is>
      </c>
      <c r="B29" s="5" t="n">
        <v>0</v>
      </c>
      <c r="C29" s="5" t="n">
        <v>350</v>
      </c>
    </row>
    <row r="30">
      <c r="A30" s="4" t="inlineStr">
        <is>
          <t>Net cash provided by financing activities</t>
        </is>
      </c>
      <c r="B30" s="5" t="n">
        <v>0</v>
      </c>
      <c r="C30" s="5" t="n">
        <v>972</v>
      </c>
    </row>
    <row r="31">
      <c r="A31" s="4" t="inlineStr">
        <is>
          <t>Effect of exchange rate changes on cash</t>
        </is>
      </c>
      <c r="B31" s="5" t="n">
        <v>54</v>
      </c>
      <c r="C31" s="5" t="n">
        <v>31</v>
      </c>
    </row>
    <row r="32">
      <c r="A32" s="4" t="inlineStr">
        <is>
          <t>Net decrease in cash and cash equivalents</t>
        </is>
      </c>
      <c r="B32" s="5" t="n">
        <v>-3289</v>
      </c>
      <c r="C32" s="5" t="n">
        <v>-977</v>
      </c>
    </row>
    <row r="33">
      <c r="A33" s="4" t="inlineStr">
        <is>
          <t>Cash and cash equivalents at beginning of period</t>
        </is>
      </c>
      <c r="B33" s="5" t="n">
        <v>8345</v>
      </c>
      <c r="C33" s="5" t="n">
        <v>1030</v>
      </c>
    </row>
    <row r="34">
      <c r="A34" s="4" t="inlineStr">
        <is>
          <t>Cash and cash equivalents at end of period</t>
        </is>
      </c>
      <c r="B34" s="5" t="n">
        <v>5056</v>
      </c>
      <c r="C34" s="5" t="n">
        <v>53</v>
      </c>
    </row>
    <row r="35">
      <c r="A35" s="3" t="inlineStr">
        <is>
          <t>Supplemental disclosure of cash flow information:</t>
        </is>
      </c>
    </row>
    <row r="36">
      <c r="A36" s="4" t="inlineStr">
        <is>
          <t>Cash paid for interest</t>
        </is>
      </c>
      <c r="B36" s="5" t="n">
        <v>0</v>
      </c>
      <c r="C36" s="5" t="n">
        <v>0</v>
      </c>
    </row>
    <row r="37">
      <c r="A37" s="4" t="inlineStr">
        <is>
          <t>Cash paid for income taxes</t>
        </is>
      </c>
      <c r="B37" s="5" t="n">
        <v>0</v>
      </c>
      <c r="C37" s="5" t="n">
        <v>0</v>
      </c>
    </row>
    <row r="38">
      <c r="A38" s="3" t="inlineStr">
        <is>
          <t>Summary of non-cash investing and financing activities:</t>
        </is>
      </c>
    </row>
    <row r="39">
      <c r="A39" s="4" t="inlineStr">
        <is>
          <t>Stock dividends on Series A Convertible Redeemable Preferred Stock</t>
        </is>
      </c>
      <c r="B39" s="5" t="n">
        <v>92</v>
      </c>
      <c r="C39" s="5" t="n">
        <v>937</v>
      </c>
    </row>
    <row r="40">
      <c r="A40" s="4" t="inlineStr">
        <is>
          <t>Stock dividends on Series A-1 Convertible Redeemable Preferred Stock</t>
        </is>
      </c>
      <c r="B40" s="5" t="n">
        <v>83</v>
      </c>
      <c r="C40" s="5" t="n">
        <v>250</v>
      </c>
    </row>
    <row r="41">
      <c r="A41" s="4" t="inlineStr">
        <is>
          <t>Stock dividends on Series D Convertible Redeemable Preferred Stock</t>
        </is>
      </c>
      <c r="B41" s="5" t="n">
        <v>248</v>
      </c>
      <c r="C41" s="5" t="n">
        <v>0</v>
      </c>
    </row>
    <row r="42">
      <c r="A42" s="4" t="inlineStr">
        <is>
          <t>Accretion of discount on Series C Convertible Redeemable Preferred Stock</t>
        </is>
      </c>
      <c r="B42" s="5" t="n">
        <v>0</v>
      </c>
      <c r="C42" s="5" t="n">
        <v>175</v>
      </c>
    </row>
    <row r="43">
      <c r="A43" s="4" t="inlineStr">
        <is>
          <t>Accretion of discount on Series D Convertible Redeemable Preferred Stock</t>
        </is>
      </c>
      <c r="B43" s="5" t="n">
        <v>1817</v>
      </c>
      <c r="C43" s="5" t="n">
        <v>0</v>
      </c>
    </row>
    <row r="44">
      <c r="A44" s="4" t="inlineStr">
        <is>
          <t>Conversion of Series A Convertible Redeemable Preferred Stock into Common Stock</t>
        </is>
      </c>
      <c r="B44" s="5" t="n">
        <v>438</v>
      </c>
      <c r="C44" s="5" t="n">
        <v>0</v>
      </c>
    </row>
    <row r="45">
      <c r="A45" s="4" t="inlineStr">
        <is>
          <t>Conversion of Series A-1 Convertible Redeemable Preferred Stock into Common Stock</t>
        </is>
      </c>
      <c r="B45" s="5" t="n">
        <v>443</v>
      </c>
      <c r="C45" s="5" t="n">
        <v>0</v>
      </c>
    </row>
    <row r="46">
      <c r="A46" s="4" t="inlineStr">
        <is>
          <t>Stock subscription receivable</t>
        </is>
      </c>
      <c r="B46" s="6" t="n">
        <v>0</v>
      </c>
      <c r="C46" s="6" t="n">
        <v>7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PERATIONS</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 AND OPERATIONS</t>
        </is>
      </c>
      <c r="B4" s="4" t="inlineStr">
        <is>
          <t xml:space="preserve">Overview As used in this Quarterly Report,
“we”, “us”, “our”, “ImageWare”, “ImageWare Systems” or the “Company”
refers to ImageWare Systems, Inc. and all of its subsidiaries. ImageWare Systems, Inc. is incorporated in the state of Delaware. The Company
is a pioneer and leader in the emerging market for biometrically enabled software-based identity management solutions. Using those human
characteristics that are unique to us all, the Company creates software that provides a highly reliable indication of a person’s
identity. The Company’s “flagship” product is the patented IWS Biometric Engine®. The Company’s products
are used to manage and issue secure credentials, including national IDs, passports, driver licenses and access control credentials. The
Company’s products also provide law enforcement with integrated mug shot, fingerprint LiveScan and investigative capabilities. The
Company also provides comprehensive authentication security software using biometrics to secure physical and logical access to facilities
or computer networks or internet sites. Biometric technology is now an integral part of all markets the Company addresses, and all the
products are integrated into the IWS Biometric Engine. The Company's common stock, par
value $0.01 per share (the " Common Stock Liquidity, Going Concern and Management’s Plan Historically, our principal sources
of cash have included customer payments from the sale of our products, proceeds from the issuance of common and preferred stock and proceeds
from the issuance of debt. Our principal uses of cash have included cash used in operations, product development, and payments relating
to purchases of property and equipment. We expect that our principal uses of cash in the future will be for product development, including
customization of identity management products for enterprise and consumer applications, further development of intellectual property,
development of Software-as-a-Service (“ SaaS At March 31, 2021 and December
31, 2020, we had negative working capital of $20,887,000 and $19,349,000, respectively. Included in our negative working capital as of
March 31, 2021 are $22,850,000 of derivative liabilities which are not required to be settled in cash except in the event of the consummation
of a Change of Control or at any time after the fourth anniversary of the Series D Preferred issuance, at which time the holders of the
Series D Preferred may require the Company to redeem in cash any or all of the holder’s outstanding Series D Preferred at an amount
equal to the Series D Liquidation Preference Amount. At March 31, 2021 the Liquidation Preference Amount totaled $22,757,000. Considering
the financings consummated in 2020, as well as our projected cash requirements, and assuming we are unable to generate incremental revenue,
our available cash will be insufficient to satisfy our cash requirements for the next twelve months from the date of this filing. At
May 14, 2021, cash on hand approximated $3,661,000. Based on the Company’s rate of cash consumption in the first quarter of 2021
and the last quarter of 2020, the Company estimates it will need additional capital in the third quarter of 2021 and its prospects for
obtaining that capital are uncertain. As a result of the Company’s historical losses and financial condition, there is substantial
doubt about the Company’s ability to continue as a going concern. On March 11, 2020, the World
Health Organization declared the COVID-19 outbreak a pandemic. The COVID-19 pandemic is affecting the United States
and global economies and may affect the Company's operations and those of third parties on which the Company relies. Additionally, as
the duration of the COVID-19 pandemic is difficult to assess or predict, the impact of the COVID-19 pandemic on the
financial markets may reduce our ability to access capital, which could negatively impact the Company's short-term and long-term liquidity.
These effects could have a material impact on the Company's liquidity, capital resources, operations and business and those of the third
parties on which the Company relies. To address our working capital
requirements, management has begun instituting several cost cutting measures and may seek additional equity and/or debt financing through
the issuance of additional debt and/or equity securities. Other than the Lincoln Purchase Agreement, there are currently no financing
arrangements to support our projected cash shortfall, including commitments to purchase additional debt and/or equity securities, or other
agreements, and no assurances can be given that we will be successful in raising additional debt and/or equity securities, or entering
into any other transaction that addresses our ability to continue as a going concern. In view of the matters described
in the preceding paragraph, recoverability of a major portion of the recorded asset amounts shown in the accompanying consolidated balance
sheet is dependent upon continued operations of the Company, which, in turn, is dependent upon the Company’s ability to continue
to raise capital and generate positive cash flows from operations. However, the Company operates in markets that are emerging and highly
competitive. There is no assurance that the Company will be able to obtain additional capital, operate at a profit or generate positive
cash flows in the future. Therefore, management’s plans do not alleviate the substantial doubt of the Company’s ability to
continue as a going concern. The condensed consolidated financial
statements do not include any adjustments relating to the recoverability and classification of recorded asset amounts and classifications
of liabilities that might be necessary should the Company be unable to continue as a going concern. Recent Developments Charter Amendment Our Certificate of
Incorporation as of March 31, 2021 authorizes a total of 1.0 billion shares of Common Stock for issuance. Effective as of January
28, 2021 and February 16, 2021, respectively, our Board of Directors and the Majority Shareholders approved and authorized an
amendment to our Certificate of Incorporation to increase the number of authorized shares of Common Stock from 1.0 billion shares to
2.0 billion shares, resulting in a total increase of 1.0 billion authorized shares of Common Stock. The increase in the number
of authorized shares of Common Stock became effective upon filing the Certificate of Amendment with the Delaware Division of
Corporations on April 21, 2021. Coronavirus (COVID-19) Pandemic On March 11, 2020, the World Health
Organization declared the novel strain of coronavirus (“ COVID-19 The Series D Financing On November 12, 2020 and December
23, 2020, the Company consummated private placements of 12,060 shares of its Series D Convertible Preferred Stock, par value $0.01 per
share (the " Series D Preferred Series D Financing Bridge Notes Conversion Purchase Agreement Purchasers Series D Certificate On the fourth anniversary of the
Issuance Date (as defined in the Series D Certificate), or in the event of the consummation of a Change of Control (as defined in the
Series D Certificate), if any shares of Series D Preferred are outstanding, then each holder of Series D Preferred shall have the right
(the “ Holder Redemption Right Holder Redemption Price In connection with the sale of
the Series D Preferred, we granted certain registration rights to the Investors with respect to the Conversion Shares and Dividend Shares,
pursuant to a Registration Rights Agreement by and among us and the Investors. The registration statement registering the Conversion Shares
and Dividend Shares was declared effective by the United States Securities and Exchange Commission (the “ SEC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AND BASIS OF PRESENTATION</t>
        </is>
      </c>
      <c r="B1" s="2" t="inlineStr">
        <is>
          <t>3 Months Ended</t>
        </is>
      </c>
    </row>
    <row r="2">
      <c r="B2" s="2" t="inlineStr">
        <is>
          <t>Mar. 31, 2021</t>
        </is>
      </c>
    </row>
    <row r="3">
      <c r="A3" s="3" t="inlineStr">
        <is>
          <t>Accounting Policies [Abstract]</t>
        </is>
      </c>
    </row>
    <row r="4">
      <c r="A4" s="4" t="inlineStr">
        <is>
          <t>SIGNIFICANT ACCOUNTING POLICIES AND BASIS OF PRESENTATION</t>
        </is>
      </c>
      <c r="B4" s="4" t="inlineStr">
        <is>
          <t xml:space="preserve">Basis of Presentation The
accompanying condensed consolidated balance sheet as of December 31, 2020, which has been derived from audited financial statements,
and the unaudited interim condensed consolidated financial statements have been prepared by the Company in accordance with accounting
principles generally accepted in the United States of America (“ GAAP Operating results
for the three months ended March 31, 2021 are not necessarily indicative of the results that may be expected for the year ending
December 31, 2021, or any other future periods. Significant Accounting Policies Principles of
Consolidation The condensed consolidated
financial statements include the accounts of the Company and its wholly owned subsidiaries. The Company’s wholly-owned subsidiaries
are: XImage Corporation, a California Corporation; ImageWare Systems ID Group, Inc., a Delaware corporation (formerly Imaging Technology
Corporation); I.W. Systems Canada Company, a Nova Scotia unlimited liability company; ImageWare Digital Photography Systems, LLC,
a Nevada limited liability company (formerly Castleworks LLC); Digital Imaging International GmbH, a company formed under German
laws; and Image Ware Mexico S de RL de CV, a company formed under Mexican laws. All significant intercompany transactions and balances
have been eliminated. Operating Cycle Assets and liabilities
related to long-term contracts are included in current assets and current liabilities in the accompanying condensed consolidated
balance sheets, although they will be liquidated in the normal course of contract completion which may take more than one operating
cycle.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 during the reporting period. Significant estimates
include the evaluation of our ability to continue as a going concern, the allowance for doubtful accounts receivable, assumptions used
in the Black-Scholes model to calculate the fair value of share based payments, fair value of financial instruments issued with and affected
by the Series D Preferred Financing, assumptions used in the application of revenue recognition policies, and assumptions used in the
application of fair value methodologies to calculate the fair value of pension assets and obligations. Actual results could differ from
estimates. Accounts Receivable In the normal course
of business, the Company extends credit without collateral requirements to its customers that satisfy pre-defined credit criteria.
Accounts receivable are recorded net of an allowance for doubtful accounts. Accounts receivable are considered delinquent when
the due date on the invoice has passed. The Company records its allowance for doubtful accounts based upon its assessment of various
factors. The Company considers historical experience, the age of the accounts receivable balances, the credit quality of its customers,
current economic conditions and other factors that may affect customers’ ability to pay to determine the level of allowance
required. Accounts receivable are written off against the allowance for doubtful accounts when all collection efforts by the
Company have been unsuccessful. Inventories Finished goods inventories
are stated at the lower of cost, determined using the average cost method, or net realizable value. See Note 4. Property, Equipment
and Leasehold Improvements Property and equipment,
consisting of furniture and equipment, are stated at cost and are being depreciated on a straight-line basis over the estimated
useful lives of the assets, which generally range from three to five years. Maintenance and repairs are charged to expense as incurred.
Major renewals or improvements are capitalized. When assets are sold or abandoned, the cost and related accumulated depreciation
are removed from the accounts and the resulting gain or loss is recognized. Expenditures for leasehold improvements are capitalized.
Amortization of leasehold improvements is computed using the straight-line method over the shorter of the remaining lease term
or the estimated useful lives of the improvements. Fair Value of
Financial Instruments For certain of the
Company’s financial instruments, including accounts receivable, accounts payable, accrued expense, and deferred revenue,
the carrying amounts approximate fair value due to their relatively short maturities. Lease Liabilities
and Operating Lease Right-of-Use Assets The Company is a
party to certain contractual arrangements for office space which meet the definition of leases under Accounting Standards
Codification (“ ASC ASC 842 Revenue Recognition In accordance with
ASC 606, revenue is recognized when control of the promised goods or services is transferred to our customers, in an amount that
reflects the consideration we expect to be entitled to in exchange for those goods or services. The core principle
of the standard is that we should recognize revenue to depict the transfer of promised goods or services to customers in an amount
that reflects the consideration to which we expect to be entitled in exchange for those goods or services. To achieve that core
principle, we apply the following five step model:
1. Identify the contract with the customer;
2. Identify the performance obligation in the contract;
3. Determine the transaction price;
4. Allocate the transaction price to the performance obligations in the contract; and
5. Recognize revenue when (or as) each performance obligation is satisfied. At contract inception,
we assess the goods and services promised in a contract with a customer and identify as a performance obligation each promise to
transfer to the customer either: (i) a good or service (or a bundle of goods or services) that is distinct, or (ii) a series of
distinct goods or services that are substantially the same and that have the same pattern of transfer to the customer. We recognize
revenue only when we satisfy a performance obligation by transferring a promised good or service to a customer. Determining the
timing of the satisfaction of performance obligations as well as the transaction price and the amounts allocated to performance
obligations requires judgement. We disclose disaggregation
of our customer revenue by classes of similar products and services as follows:
● Software licensing and royalties;
● Sales of computer hardware and identification media;
● Services; and
● Post-contract customer support. Software Licensing and Royalties Software licenses
consist of revenue from the sale of software for identity management applications. Our software licenses are functional intellectual
property and typically provide customers with the right to use our software in perpetuity as it exists when made available to the
customer. We recognize revenue from software licensing at a point in time upon delivery, provided all other revenue recognition
criteria are met. Royalties consist
of revenue from usage-based arrangements and guaranteed minimum-based arrangements. We recognize revenue for royalty arrangements
at the later of (i) when the related sales occur, or (ii) when the performance obligation to which some or all of the royalty has
been allocated has been satisfied. Computer Hardware
and Identification Media We generate revenue
from the sale of computer hardware and identification media. Revenue for these items is recognized upon delivery of these products
to the customer, provided all other revenue recognition criteria are met. Services Services revenue
is comprised primarily of software customization services, software integration services, system installation services and customer
training. Revenue is generally recognized upon completion of services and customer acceptance provided all other revenue recognition
criteria are met. Post-Contract
Customer Support (“PCS”) Post contract customer
support consists of maintenance on software and hardware for our identity management solutions. Arrangements
with Multiple Performance Obligations A performance obligation
is a promise in a contract to transfer a distinct good or service to the customer. In addition to selling software licenses, hardware
and identification media, services and post-contract customer support on a standalone basis, certain contracts include multiple
performance obligations. For such arrangements, we allocate revenue to each performance obligation based on our best estimate of
the relative standalone selling price. The standalone selling price for a performance obligation is the price at which we would
sell a promised good or service separately to a customer. The primary methods used to estimate standalone selling price are as
follows: (i) the expected cost-plus margin approach, under which we forecast our expected costs of satisfying a performance obligation
and then add an appropriate margin for that distinct good or service, and (ii) the percent discount off of list price approach. Contract Costs We recognize an
asset for the incremental costs of obtaining a contract with a customer if we expect the benefit of those costs to be longer than
one year. We apply a practical expedient to expense costs as incurred for costs to obtain a contract when the amortization period
is one year or less. At March 31, 2021 and December 31, 2020, we had capitalized incremental costs of obtaining a contract with
a customer of approximately $65,000 and $[ ], respectively. We recorded no additional contract costs during the three months ended
March 31, 2021. Additionally, we recognized approximately $80,000 in revenue during the three months ended March 31, 2021 that was
related to contract costs at the beginning of the period. Other Items We do not offer
rights of return for our products and services in the normal course of business. Sales tax collected
from customers is excluded from revenue. The following table
sets forth our disaggregated revenue for the three months ended March 31, 2021 and 2020:
Three Months Ended March 31,
Net Revenue 2021 2020
(dollars in thousands)
Software and royalties $ 39 $ 125
Hardware and consumables 13 14
Services 4 11
Maintenance 677 646
Total revenue $ 733 $ 796 Customer Concentration For the three months
ended March 31, 2021, two customers accounted for approximately 45% or $333,000 of our total revenue and had trade receivables at
March 31, 2021 of $249,000 of which approximately $171,000 was collected as of the date of this Quarterly Report. For the three months
ended March 31, 2020, one customer accounted for approximately 27% or $216,000 of our total revenue and had trade receivables at
March 31, 2020 of $0. Recently Issued Accounting Standards From time to time, new
accounting pronouncements are issued by the Financial Accounting Standards Board (“ FASB FASB Accounting
Series Update (“ASU”) No. 2020-06 Debt—Debt with Conversion and Other
Options (Subtopic 470-20) and Derivatives and Hedging— Contracts in Entity’s Own Equity (Subtopic 815-40): Accounting
for Convertible Instruments and Contracts in an Entity’s Own Equ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0T12:10:23Z</dcterms:created>
  <dcterms:modified xmlns:dcterms="http://purl.org/dc/terms/" xmlns:xsi="http://www.w3.org/2001/XMLSchema-instance" xsi:type="dcterms:W3CDTF">2021-05-20T12:10:23Z</dcterms:modified>
</cp:coreProperties>
</file>